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 of Equit" sheetId="6" r:id="rId6"/>
    <s:sheet name="Consolidated Statement of Equi7" sheetId="7" r:id="rId7"/>
    <s:sheet name="Consolidated Statements of Cash" sheetId="8" r:id="rId8"/>
    <s:sheet name="Basis of Presentation" sheetId="9" r:id="rId9"/>
    <s:sheet name="Inventories" sheetId="10" r:id="rId10"/>
    <s:sheet name="Net Income per Share" sheetId="11" r:id="rId11"/>
    <s:sheet name="Segment Information" sheetId="12" r:id="rId12"/>
    <s:sheet name="Equity Compensation Plans" sheetId="13" r:id="rId13"/>
    <s:sheet name="New Accounting Pronouncements" sheetId="14" r:id="rId14"/>
    <s:sheet name="Business and Product Line Acqui" sheetId="15" r:id="rId15"/>
    <s:sheet name="Long Term Debt" sheetId="16" r:id="rId16"/>
    <s:sheet name="Commitments and Contingencies" sheetId="17" r:id="rId17"/>
    <s:sheet name="Stock Purchase" sheetId="18" r:id="rId18"/>
    <s:sheet name="Inventories (Tables)" sheetId="19" r:id="rId19"/>
    <s:sheet name="Net Income per Share (Tables)" sheetId="20" r:id="rId20"/>
    <s:sheet name="Segment Information (Tables)" sheetId="21" r:id="rId21"/>
    <s:sheet name="Equity Compensation Plans (Tabl" sheetId="22" r:id="rId22"/>
    <s:sheet name="Inventories (Detail)" sheetId="23" r:id="rId23"/>
    <s:sheet name="Calculation of Net Income Per S" sheetId="24" r:id="rId24"/>
    <s:sheet name="Segment Information - Additiona" sheetId="25" r:id="rId25"/>
    <s:sheet name="Segment Information (Detail)" sheetId="26" r:id="rId26"/>
    <s:sheet name="Equity Compensation Plans - Add" sheetId="27" r:id="rId27"/>
    <s:sheet name="Stock Option Activity (Detail)" sheetId="28" r:id="rId28"/>
    <s:sheet name="Fair Value of Stock Options Gra" sheetId="29" r:id="rId29"/>
    <s:sheet name="Business and Product Line Acq30" sheetId="30" r:id="rId30"/>
    <s:sheet name="Long Term Debt - Additional Inf" sheetId="31" r:id="rId31"/>
    <s:sheet name="Commitments and Contingencies -" sheetId="32" r:id="rId32"/>
    <s:sheet name="Stock Purchase - Additional Inf" sheetId="33" r:id="rId33"/>
  </s:sheets>
  <s:definedNames/>
  <s:calcPr calcId="124519" calcMode="auto" fullCalcOnLoad="1"/>
</s:workbook>
</file>

<file path=xl/sharedStrings.xml><?xml version="1.0" encoding="utf-8"?>
<sst xmlns="http://schemas.openxmlformats.org/spreadsheetml/2006/main" uniqueCount="324">
  <si>
    <t>Document and Entity Information</t>
  </si>
  <si>
    <t>3 Months Ended</t>
  </si>
  <si>
    <t>Aug. 31, 2016shares</t>
  </si>
  <si>
    <t>Document Information [Line Items]</t>
  </si>
  <si>
    <t>Document Type</t>
  </si>
  <si>
    <t>10-Q</t>
  </si>
  <si>
    <t>Amendment Flag</t>
  </si>
  <si>
    <t>false</t>
  </si>
  <si>
    <t>Document Period End Date</t>
  </si>
  <si>
    <t>Aug. 31,
		2016</t>
  </si>
  <si>
    <t>Document Fiscal Year Focus</t>
  </si>
  <si>
    <t>Document Fiscal Period Focus</t>
  </si>
  <si>
    <t>Q1</t>
  </si>
  <si>
    <t>Trading Symbol</t>
  </si>
  <si>
    <t>NEOG</t>
  </si>
  <si>
    <t>Entity Registrant Name</t>
  </si>
  <si>
    <t>NEOGEN CORP</t>
  </si>
  <si>
    <t>Entity Central Index Key</t>
  </si>
  <si>
    <t>Current Fiscal Year End Date</t>
  </si>
  <si>
    <t>--05-31</t>
  </si>
  <si>
    <t>Entity Filer Category</t>
  </si>
  <si>
    <t>Large Accelerated Filer</t>
  </si>
  <si>
    <t>Entity Common Stock, Shares Outstanding</t>
  </si>
  <si>
    <t>Consolidated Balance Sheet - USD ($) $ in Thousands</t>
  </si>
  <si>
    <t>Aug. 31, 2016</t>
  </si>
  <si>
    <t>May 31, 2016</t>
  </si>
  <si>
    <t>Current Assets</t>
  </si>
  <si>
    <t>Cash and cash equivalents</t>
  </si>
  <si>
    <t>Marketable securities (at fair value, which approximates cost)</t>
  </si>
  <si>
    <t>Accounts receivable, less allowance of $1,500 and $1,500</t>
  </si>
  <si>
    <t>Inventories</t>
  </si>
  <si>
    <t>Deferred income taxes</t>
  </si>
  <si>
    <t>Prepaid expenses and other current assets</t>
  </si>
  <si>
    <t>Total Current Assets</t>
  </si>
  <si>
    <t>Net Property and Equipment</t>
  </si>
  <si>
    <t>Other Assets</t>
  </si>
  <si>
    <t>Goodwill</t>
  </si>
  <si>
    <t>Other non-amortizable intangible assets</t>
  </si>
  <si>
    <t>Total Assets</t>
  </si>
  <si>
    <t>Current Liabilities</t>
  </si>
  <si>
    <t>Accounts payable</t>
  </si>
  <si>
    <t>Accrued compensation</t>
  </si>
  <si>
    <t>Income taxes</t>
  </si>
  <si>
    <t>Other accruals</t>
  </si>
  <si>
    <t>Total Current Liabilities</t>
  </si>
  <si>
    <t>Deferred Income Taxes</t>
  </si>
  <si>
    <t>Other Long-Term Liabilities</t>
  </si>
  <si>
    <t>Total Liabilities</t>
  </si>
  <si>
    <t>Commitments and Contingencies (note 7)</t>
  </si>
  <si>
    <t xml:space="preserve"> </t>
  </si>
  <si>
    <t>Equity</t>
  </si>
  <si>
    <t>Preferred stock, $1.00 par value, 100,000 shares authorized, none issued and outstanding</t>
  </si>
  <si>
    <t>Common stock, $0.16 par value, 60,000,000 shares authorized 37,709,433 and 37,567,689 shares issued and outstanding at August 31, 2016 and May 31, 2016, respectively.</t>
  </si>
  <si>
    <t>Additional paid-in capital</t>
  </si>
  <si>
    <t>Accumulated other comprehensive loss</t>
  </si>
  <si>
    <t>Retained earnings</t>
  </si>
  <si>
    <t>Total Neogen Corporation Stockholders' Equity</t>
  </si>
  <si>
    <t>Non-controlling interest</t>
  </si>
  <si>
    <t>Total Equity</t>
  </si>
  <si>
    <t>Total Liabilities and Equity</t>
  </si>
  <si>
    <t>Customer-based intangibles</t>
  </si>
  <si>
    <t>Amortizable intangible assets, net of accumulated amortization</t>
  </si>
  <si>
    <t>Other Intangible Assets</t>
  </si>
  <si>
    <t>Consolidated Balance Sheet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Amortization</t>
  </si>
  <si>
    <t>Consolidated Statements of Income - USD ($) $ in Thousands</t>
  </si>
  <si>
    <t>Aug. 31, 2015</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Total Operating Expenses</t>
  </si>
  <si>
    <t>Operating Income</t>
  </si>
  <si>
    <t>Other Income (Expense)</t>
  </si>
  <si>
    <t>Interest income</t>
  </si>
  <si>
    <t>Other income (expense)</t>
  </si>
  <si>
    <t>Total Other Income (Expense)</t>
  </si>
  <si>
    <t>Income Before Taxes</t>
  </si>
  <si>
    <t>Provision for Income Taxes</t>
  </si>
  <si>
    <t>Net Income</t>
  </si>
  <si>
    <t>Net (Income) Loss Attributable to Non-controlling Interest</t>
  </si>
  <si>
    <t>Net Income Attributable to Neogen</t>
  </si>
  <si>
    <t>Net Income Attributable to Neogen Per Share</t>
  </si>
  <si>
    <t>Basic</t>
  </si>
  <si>
    <t>Diluted</t>
  </si>
  <si>
    <t>Consolidated Statements of Comprehensive Income - USD ($) $ in Thousands</t>
  </si>
  <si>
    <t>Other comprehensive income (loss), net of tax: currency translation adjustments</t>
  </si>
  <si>
    <t>Comprehensive income</t>
  </si>
  <si>
    <t>Comprehensive (income) loss attributable to non-controlling interest</t>
  </si>
  <si>
    <t>Comprehensive income attributable to Neogen Corporation</t>
  </si>
  <si>
    <t>Consolidated Statement of Equity - 3 months ended Aug. 31, 2016 - USD ($) $ in Thousands</t>
  </si>
  <si>
    <t>Total</t>
  </si>
  <si>
    <t>Common Stock</t>
  </si>
  <si>
    <t>Additional Paid-in Capital</t>
  </si>
  <si>
    <t>Accumulated Other Comprehensive Income (Loss)</t>
  </si>
  <si>
    <t>Retained Earnings</t>
  </si>
  <si>
    <t>Non-controlling Interest</t>
  </si>
  <si>
    <t>Beginning Balance at May. 31, 2016</t>
  </si>
  <si>
    <t>Beginning Balance (in shares) at May. 31, 2016</t>
  </si>
  <si>
    <t>Exercise of options, share based compensation and income tax benefit (in shares)</t>
  </si>
  <si>
    <t>Exercise of options, share based compensation and income tax benefit</t>
  </si>
  <si>
    <t>Issuance of shares under employee stock purchase plan (in shares)</t>
  </si>
  <si>
    <t>Issuance of shares under employee stock purchase plan</t>
  </si>
  <si>
    <t>Net income (loss</t>
  </si>
  <si>
    <t>Other comprehensive loss</t>
  </si>
  <si>
    <t>Ending Balance at Aug. 31, 2016</t>
  </si>
  <si>
    <t>Ending Balance (in shares) at Aug. 31, 2016</t>
  </si>
  <si>
    <t>Consolidated Statement of Equity (Parenthetical) $ in Thousands</t>
  </si>
  <si>
    <t>Aug. 31, 2016USD ($)</t>
  </si>
  <si>
    <t>Exercise of options, share based compensation , income tax benefit</t>
  </si>
  <si>
    <t>Consolidated Statements of Cash Flows - USD ($) $ in Thousands</t>
  </si>
  <si>
    <t>Cash Flows From Operating Activities</t>
  </si>
  <si>
    <t>Adjustments to reconcile net income to net cash provided from operating activities:</t>
  </si>
  <si>
    <t>Depreciation and amortization</t>
  </si>
  <si>
    <t>Share based compensation</t>
  </si>
  <si>
    <t>Excess income tax benefit from the exercise of stock options</t>
  </si>
  <si>
    <t>Changes in operating assets and liabilities, net of business acquisitions:</t>
  </si>
  <si>
    <t>Accounts receivable</t>
  </si>
  <si>
    <t>Accounts payable, accruals and other changes</t>
  </si>
  <si>
    <t>Net Cash From Operating Activities</t>
  </si>
  <si>
    <t>Cash Flows Used In Investing Activities</t>
  </si>
  <si>
    <t>Purchases of property, equipment and other non-current intangible assets</t>
  </si>
  <si>
    <t>Proceeds from the sale of marketable securities</t>
  </si>
  <si>
    <t>Purchases of marketable securities</t>
  </si>
  <si>
    <t>Business acquisitions, net of cash required</t>
  </si>
  <si>
    <t>Net Cash Used In Investing Activities</t>
  </si>
  <si>
    <t>Cash Flows From Financing Activities</t>
  </si>
  <si>
    <t>Exercise of stock options</t>
  </si>
  <si>
    <t>Net Cash From Financing Activities</t>
  </si>
  <si>
    <t>Effect Of Exchange Rate On Cash</t>
  </si>
  <si>
    <t>Net Increase (Decrease) In Cash And Cash Equivalents</t>
  </si>
  <si>
    <t>Cash And Cash Equivalents At Beginning Of Period</t>
  </si>
  <si>
    <t>Cash And Cash Equivalents At End Of Period</t>
  </si>
  <si>
    <t>Basis of Presentation</t>
  </si>
  <si>
    <t>1. BASIS OF PRESENTATION
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The results of operations for the three-month period ended August
31, 2016 are not necessarily indicative of the results to be
expected for the fiscal year ending May 31, 2017. For more
complete financial information, these consolidated financial
statements should be read in conjunction with the May 31, 2016
audited consolidated financial statements and the notes thereto
included in the Company’s annual report on Form 10-K for the
year ended May 31, 2016.</t>
  </si>
  <si>
    <t>2. INVENTORIES
Inventories are stated at the lower of cost, determined on the
first-in, first-out method, or market. The components of
inventories follow:
August 31, May 31,
(in
thousands)
Raw Materials $ 31,208 $ 29,501
Work-in-process 5,168 4,498
Finished and purchased goods 33,463 30,372
$ 69,839 $ 64,371</t>
  </si>
  <si>
    <t>Net Income per Share</t>
  </si>
  <si>
    <t>3. NET INCOME PER SHARE
The calculation of net income per share attributable to Neogen
Corporation follows:
Three Months Ended August 31,
2016 2015
(in thousands, except per share amounts)
Numerator for basic and diluted net income per share -
Net income attributable to Neogen $ 9,881 $ 9,323
Denominator for basic net income per share –Weighted average
shares 37,615 37,213
Effect of dilutive stock options 550 542
Denominator for diluted net income per share 38,165 37,755
Net income attributable to Neogen per share:
Basic $ 0.26 $ 0.25
Diluted $ 0.26 $ 0.25</t>
  </si>
  <si>
    <t>Segment Information</t>
  </si>
  <si>
    <t>4. SEGMENT INFORMATION
The Company has two reportable segments: Food Safety and Animal
Safety. The Food Safety segment is primarily engaged in the
development, production and marketing of diagnostic test kits,
dehydrated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control of rodents, insects and disease in and around
agricultural, food production and other facilities.
These segments are managed separately because they represent
strategic business units that offer different products and require
different marketing strategies. The Company evaluates performance
based on total sales and operating income of the respective
segments. The accounting policies of each of the segments are the
same as those described in Note 1.
Segment information as of and for the three months ended August 31,
2016 and 2015 follows:
Food Animal Corporate and Total
(in
thousands)
Fiscal 2017
Product revenues to external customers $ 35,642 $ 36,603 $ 0 $ 72,245
Service revenues to external customers 3,361 8,039 0 11,400
Total revenues to external customers 39,003 44,642 0 83,645
Operating income (loss) 8,083 7,696 (1,037 ) 14,742
Total assets 142,339 211,827 114,449 468,615
Fiscal 2016
Product revenues to external customers $ 32,051 $ 32,985 $ 0 $ 65,036
Service revenues to external customers 2,408 7,416 0 9,824
Total revenues to external customers 34,459 40,401 0 74,860
Operating income (loss) 8,421 7,340 (866 ) 14,895
Total assets 132,115 179,453 97,818 409,386
(1) 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t>
  </si>
  <si>
    <t>5. EQUITY COMPENSATION PLANS
Qualified and non-qualified options to purchase shares of common
stock may be granted to directors, officers and employees of
the
Company under the terms of the Company’s stock option plans.
These options are granted at an exercise price of not less than the
fair market value of the stock on the date of grant. Options vest
ratably over three and five year periods and the contractual terms
are generally five or ten years. A summary of stock option activity
during the three months ended August 31, 2016 follows:
Shares Weighted-
Options outstanding at June 1, 2016 2,081,000 $ 36.71
Granted 0 0
Exercised (136,000 ) 28.93
Forfeited (3,000 ) 39.14
Options outstanding at August 31, 2016 1,942,000 37.25
During the three month periods ended August 31, 2016 and 2015 the
Company recorded $1,516,000 and $1,297,000, respectively, of
compensation expense related to its share-based awards.
The weighted-average fair value per share of stock options granted
during fiscal 2016, estimated on the date of grant using the
Black-Scholes option pricing model was $13.11. No options have
yet been granted in fiscal 2017. The fair value of stock options
granted was estimated using the following weighted-average
assumptions.
FY2016
Risk-free interest rate 1.2 %
Expected dividend yield 0 %
Expected stock price volatility 33.3 %
Expected option life 4.0 years
The Company has an Employee Stock Purchase plan that provides for
employee stock purchases at a 5% discount to market price. The
discount is recorded in administrative expense as of the date of
purchase.</t>
  </si>
  <si>
    <t>New Accounting Pronouncements</t>
  </si>
  <si>
    <t>6. NEW ACCOUNTING PRONOUNCEMENTS
In May 2014, the FASB issued ASU No. 2014-09—Revenue from
Contracts with Customers.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In April
2016, the FASB issued Accounting Standards Update No.
2016-10— Revenue from Contracts with Customers (Topic 606),
which amends and adds clarity to certain aspects of the guidance
set forth in ASU 2014-09 related to identifying performance
obligations and licensing. The guidance is effective for fiscal
years, and interim periods within those years, beginning after
December 15, 2018. Early adoption is not permitted. The Company is
currently evaluating the impact of the adoption of this standard on
its consolidated financial statements.
In July 2015, the FASB issued ASU No. 2015-11—Inventory:
Simplifying the Measurement of Inventory. The update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update is effective for fiscal years beginning after December 15,
2016. Early adoption is permitted for financial statements that
have not been previously issued. The Company is currently
evaluating the impact of ASU 2015-11 on its consolidated financial
condition and results of operations.
In September 2015, the FASB issued ASU 2015-16—Simplifying
the Accounting for Measurement -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public companies for fiscal years
beginning after December 15, 2015. The Company has adopted this
standard, which does not have a material impact on its consolidated
financial condition and results of operations.
The FASB recently issued ASU No. 2015-17—Income Taxes (Topic
740): Balance Sheet Classification of Deferred Taxes as part of its
Simplification Initiative. The amendments eliminate the guidance in
Topic 740, Income Tax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The Company is currently
evaluating the impact of ASU No. 2016-02 on its consolidated
financial condition and results of operations.
In March 2016, the FASB issued ASU No. 2016-09 —
Compensation-Stock Compensation (Topic 718): Improvements to
Employee
Share-Based Payment Accounting to provide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ASU is effective for annual
periods, including interim periods within those annual periods,
beginning after December 15, 2016 with early adoption permitted.
The Company is currently evaluating the impact of ASU No. 2016-09
on its consolidated financial condition and results of
operations.
In August, 2016, the FASB issued ASU No. 2016-15—
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adopted this
update and is currently evaluating the impact of ASU No. 2016-15 on
its consolidated financial statements.</t>
  </si>
  <si>
    <t>Business and Product Line Acquisitions</t>
  </si>
  <si>
    <t>7.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October 1, 2014, the Company acquired all of the stock of
BioLumix, Inc., a manufacturer and marketer of automated systems
for the detection of microbial contaminants located in Ann Arbor,
Michigan. Consideration for the purchase was $4,514,000 in cash.
The final purchase price allocation, based upon the fair value of
these assets and liabilities determined using the income approach,
included accounts receivable of $499,000, other receivable of
$178,000, net inventory of $421,000, prepaid assets of $48,000,
property and equipment of $159,000, current liabilities of
$155,000, long-term liabilities of $780,000, intangible assets of
$2,090,000 (with an estimated life of 5-15 years) and the remainder
to goodwill (non-deductible for tax purposes). These values are
Level 3 fair value measurements. This business was relocated to
Lansing, Michigan and integrated with the Company’s
operations there, reporting within the Food Safety segment.
On December 8, 2014, the Company acquired the food safety and
veterinary genomic assets of its Chinese distributor Beijing
Anapure BioScientific Co., Ltd. Consideration for the purchase was
$2,040,000 in cash. The final purchase price allocation, based upon
the fair value of these assets and liabilities determined using the
income approach, included inventory of $525,000, property and
equipment of $64,000, intangible assets of $422,000 (with an
estimated life of 5-15 years) and the remainder to goodwill
(deductible for tax purposes). These values are Level 3 fair value
measurements. This business was integrated into the Company’s
subsidiary in China and reports within the Food Safety segment.
On June 1, 2015, the Company acquired the assets of Sterling Test
House, a commercial food testing laboratory based in India.
Consideration for the purchase was $1,118,000 in cash and
approximately $102,000 of a contingent consideration liability, due
in installments on the first two anniversary dates, based on an
excess sales formula. The final purchase price allocation, based
upon the fair value of these assets and liabilities determined
using the income approach, included accounts receivable of $43,000,
inventory of
$14,000, property and equipment of $141,000, contingent
consideration accrual of $102,000, intangible assets of $345,000
(with an estimated life of 5-15 years) and the remainder to
goodwill (deductible for tax purposes). These values are Level 3
fair value measurements. This business continues to operate in its
current location and reports within the Animal Safety segment. In
July 2016, the Company paid the former owner $70,000 for
contingent consideration based on the achievement of sales targets,
and reduced the recorded liability by a corresponding amount.
On August 26, 2015, the Company acquired all of the stock of Lab M
Holdings, a developer, manufacturer and supplier of microbiological
culture media and diagnostic systems located in the United Kingdom.
Consideration for the purchase was $12,436,000 in cash. The final
purchase price allocation, based upon the fair value of these
assets and liabilities determined using the income approach,
included cash of $285,000, accounts receivable of $975,000,
inventory of $1,169,000, property and equipment of $3,337,000,
other current assets of $309,000, current liabilities of $948,000,
long-term deferred tax liability of $784,000, intangible assets of
$3,611,000 (with an estimated life of 5-15 years) and the remainder
to goodwill (non-deductible for tax purposes). These values are
Level 3 fair value measurements. This business continues to operate
in its current location and reports within the Food Safety
segment.
On December 22, 2015, the Company acquired the rodenticide assets
of Virbac Corporation, the North American affiliate of the
France-based Virbac group, a global animal health company. The
acquired assets include a rodenticide active ingredient that
complements Neogen’s existing active ingredients, and more
than 40 regulatory approvals for a variety of formulations in the
United States, Canada and Mexico. The acquired assets also include
a large retail and OEM customer base. Consideration for the
purchase was $3,525,000 in cash and up to $300,000 of contingent
consideration. The preliminary purchase price allocation included
inventory of $317,000, property and equipment of $60,000,
intangible assets of $2,545,000 (with an estimated life of 5-15
years) and the remainder to goodwill (deductible for tax purposes).
These values are Level 3 fair value measurements. The products are
manufactured at the Company’s production facility in
Randolph, Wisconsin and reports within the Animal Safety
segment.
On April 26, 2016, the Company acquired the stock of Deoxi
Biotecnologia Ltda, an animal genomics laboratory located in
Aracatuba, Brazil. Deoxi was a competitor of Neogen’s in the
livestock genomics market and this acquisition is intended to help
accelerate the growth of Neogen’s GeneSeek animal genomics
services in Brazil. Consideration for the purchase was $1,560,000
in cash and up to $2,552,000 of contingent consideration, due at
the end of the each of the first two years, based on an excess net
sales formula. The preliminary purchase price allocation included
accounts receivable of $150,000, inventory of $89,000, other
current assets of $6,000, property and equipment of $229,000,
current liabilities of $246,000, contingent consideration
liabilities of $741,000, intangible assets of $852,000 (with an
estimated life of 5-15 years) and the remainder to goodwill
(deductible for tax purposes). These values are Level 3 fair value
measurements. This business continues to operate in its current
location and reports within the Food
Safety segment.
On May 1, 2016, the Company acquired the stock of Preserve
International and its sister company, Tetradyne LLC., manufacturers
and marketers of cleaners, disinfectants and associated products to
the swine, poultry, food processing and dairy markets. Preserve and
Tetradyne have manufacturing locations in Memphis, Tennessee and
Turlock, California. Consideration for the purchase was
$24,086,000 in cash. The preliminary purchase price allocation
included accounts receivable of $1,629,000, inventory of
$1,964,000, other current assets of $269,000, land, property and
equipment of $1,625,000, current liabilities of $868,000, long-term
liabilities of
$660,000, intangible assets of $10,590,000 (with an estimated life
of 5-15 years) and the remainder to goodwill (partially deductible
for tax purposes). These values are Level 3 fair value
measurements. This business continues to operate in its current
locations and reports within the Animal Safety segment.</t>
  </si>
  <si>
    <t>Long Term Debt</t>
  </si>
  <si>
    <t>8. LONG TERM DEBT
The Company has a financing agreement with a bank providing for an
unsecured revolving line of credit of up to $12,000,000, which
expires on September 1, 2017. There were no advances against
this line of credit in fiscal year 2016 and there have been none
thus far in fiscal 2017, and there is no balance outstanding at
August 31, 2016. Interest is at LIBOR plus 100 basis points
(rate under the terms of the agreement was 1.66% at August 31,
2016). Financial covenants include maintaining specified levels of
tangible net worth, debt service coverage, and funded debt to
EBITDA, each of which the Company was in compliance with at
August 31, 2016.</t>
  </si>
  <si>
    <t>Commitments and Contingencies</t>
  </si>
  <si>
    <t>9. COMMITMENTS AND CONTINGENCIES
The Company is involved in environmental remediation and monitoring
activities at its Randolph, Wisconsin manufacturing facility and
accrues for related costs when such costs are determined to be
probable and estimable. The Company expenses annual costs of
remediation, which have ranged from $47,000 to $57,000 per year
over the past five years. The Company’s estimated liability
for these costs is $916,000 at August 31, 2016 and May 31,
2016, measured on an undiscounted basis over an estimated period of
15 years; $60,000 of the liability is recorded within current
liabilities and the remainder is recorded within other long-term
liabilities in the consolidated balance sheet.
The Company is subject to certain legal and other proceedings in
the normal course of business that, in the opinion of management,
should not have a material effect on its future results of
operations or financial position.</t>
  </si>
  <si>
    <t>Stock Purchase</t>
  </si>
  <si>
    <t>10. STOCK PURCHASE
The Company has a stock repurchase program, authorized by the Board
of Directors in calendar year 2008, to purchase, subject to market
conditions, up to 1,125,000 shares of the Company’s common
stock. As of August 31, 2016, 1,012,974 shares are available to be
repurchased under the program. There were no purchases in fiscal
year 2016 and there have been none thus far in fiscal 2017.</t>
  </si>
  <si>
    <t>Inventories (Tables)</t>
  </si>
  <si>
    <t>The components of inventories follow:
August 31, May 31,
(in
thousands)
Raw Materials $ 31,208 $ 29,501
Work-in-process 5,168 4,498
Finished and purchased goods 33,463 30,372
$ 69,839 $ 64,371</t>
  </si>
  <si>
    <t>Net Income per Share (Tables)</t>
  </si>
  <si>
    <t>Calculation of Net Income Per Share</t>
  </si>
  <si>
    <t>The calculation of net income per share attributable to Neogen
Corporation follows:
Three Months Ended August 31,
2016 2015
(in thousands, except per share amounts)
Numerator for basic and diluted net income per share -
Net income attributable to Neogen $ 9,881 $ 9,323
Denominator for basic net income per share –Weighted average
shares 37,615 37,213
Effect of dilutive stock options 550 542
Denominator for diluted net income per share 38,165 37,755
Net income attributable to Neogen per share:
Basic $ 0.26 $ 0.25
Diluted $ 0.26 $ 0.25</t>
  </si>
  <si>
    <t>Segment Information (Tables)</t>
  </si>
  <si>
    <t>Segment information as of and for the three months ended August 31,
2016 and 2015 follows:
Food Animal Corporate and Total
(in
thousands)
Fiscal 2017
Product revenues to external customers $ 35,642 $ 36,603 $ 0 $ 72,245
Service revenues to external customers 3,361 8,039 0 11,400
Total revenues to external customers 39,003 44,642 0 83,645
Operating income (loss) 8,083 7,696 (1,037 ) 14,742
Total assets 142,339 211,827 114,449 468,615
Fiscal 2016
Product revenues to external customers $ 32,051 $ 32,985 $ 0 $ 65,036
Service revenues to external customers 2,408 7,416 0 9,824
Total revenues to external customers 34,459 40,401 0 74,860
Operating income (loss) 8,421 7,340 (866 ) 14,895
Total assets 132,115 179,453 97,818 409,386
(1) 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 (Tables)</t>
  </si>
  <si>
    <t>Stock Option Activity</t>
  </si>
  <si>
    <t xml:space="preserve">A summary of stock option activity during the three months ended
August 31, 2016 follows:
Shares Weighted-
Options outstanding at June 1, 2016 2,081,000 $ 36.71
Granted 0 0
Exercised (136,000 ) 28.93
Forfeited (3,000 ) 39.14
Options outstanding at August 31, 2016 1,942,000 37.25 </t>
  </si>
  <si>
    <t>Fair Value of Stock Options Granted, Estimated using Weighted-Average Assumptions</t>
  </si>
  <si>
    <t xml:space="preserve">The fair value of stock options granted was estimated using the
following weighted-average assumptions.
FY2016
Risk-free interest rate 1.2 %
Expected dividend yield 0 %
Expected stock price volatility 33.3 %
Expected option life 4.0 years </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Net income attributable to Neogen per share:</t>
  </si>
  <si>
    <t>Segment Information - Additional Information (Detail)</t>
  </si>
  <si>
    <t>Aug. 31, 2016Segment</t>
  </si>
  <si>
    <t>Segment Reporting Information [Line Items]</t>
  </si>
  <si>
    <t>Number of reportable segments</t>
  </si>
  <si>
    <t>Segment Information (Detail) - USD ($) $ in Thousands</t>
  </si>
  <si>
    <t>Product revenues to external customers</t>
  </si>
  <si>
    <t>Service revenues to external customers</t>
  </si>
  <si>
    <t>Total revenues to external customers</t>
  </si>
  <si>
    <t>Operating income (loss)</t>
  </si>
  <si>
    <t>Total assets</t>
  </si>
  <si>
    <t>Operating Segments | Food Safety</t>
  </si>
  <si>
    <t>Operating Segments | Animal Safety</t>
  </si>
  <si>
    <t>Corporate and Eliminations</t>
  </si>
  <si>
    <t>[1]</t>
  </si>
  <si>
    <t>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 - Additional Information (Detail) - USD ($)</t>
  </si>
  <si>
    <t>12 Months Ended</t>
  </si>
  <si>
    <t>Share-based Compensation Arrangement by Share-based Payment Award [Line Items]</t>
  </si>
  <si>
    <t>Compensation expense related to share based awards</t>
  </si>
  <si>
    <t>Weighted-average fair value per share of stock options granted</t>
  </si>
  <si>
    <t>Employee Stock Purchase Plan | 2011 Employee Stock Purchase Plan</t>
  </si>
  <si>
    <t>Annual maximum limit percentage of compensation to purchase shares</t>
  </si>
  <si>
    <t>5.00%</t>
  </si>
  <si>
    <t>Minimum</t>
  </si>
  <si>
    <t>Stock option vesting period</t>
  </si>
  <si>
    <t>3 years</t>
  </si>
  <si>
    <t>Stock option contractual terms</t>
  </si>
  <si>
    <t>5 years</t>
  </si>
  <si>
    <t>Maximum</t>
  </si>
  <si>
    <t>10 years</t>
  </si>
  <si>
    <t>Stock Option Activity (Detail)</t>
  </si>
  <si>
    <t>Aug. 31, 2016$ / sharesshares</t>
  </si>
  <si>
    <t>Share-based Compensation, Shares Authorized under Stock Option Plans, Exercise Price Range [Line Items]</t>
  </si>
  <si>
    <t>Shares Outstanding, Beginning Balance | shares</t>
  </si>
  <si>
    <t>Shares, Granted | shares</t>
  </si>
  <si>
    <t>Shares, Exercised | shares</t>
  </si>
  <si>
    <t>Shares, Forfeited | shares</t>
  </si>
  <si>
    <t>Share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1.20%</t>
  </si>
  <si>
    <t>Expected dividend yield</t>
  </si>
  <si>
    <t>0.00%</t>
  </si>
  <si>
    <t>Expected stock price volatility</t>
  </si>
  <si>
    <t>33.30%</t>
  </si>
  <si>
    <t>Expected option life (in years)</t>
  </si>
  <si>
    <t>4 years</t>
  </si>
  <si>
    <t>Business and Product Line Acquisitions - Additional Information (Detail) - USD ($)</t>
  </si>
  <si>
    <t>May 01, 2016</t>
  </si>
  <si>
    <t>Apr. 26, 2016</t>
  </si>
  <si>
    <t>Dec. 22, 2015</t>
  </si>
  <si>
    <t>Aug. 26, 2015</t>
  </si>
  <si>
    <t>Jun. 01, 2015</t>
  </si>
  <si>
    <t>Dec. 08, 2014</t>
  </si>
  <si>
    <t>Oct. 01, 2014</t>
  </si>
  <si>
    <t>Jul. 31, 2016</t>
  </si>
  <si>
    <t>Beijing Anapure BioScientific Co., Ltd.</t>
  </si>
  <si>
    <t>Business Acquisition [Line Items]</t>
  </si>
  <si>
    <t>Cash consideration for purchase of business</t>
  </si>
  <si>
    <t>Purchase price allocation for inventory</t>
  </si>
  <si>
    <t>Purchase price allocation for land, property and equipment</t>
  </si>
  <si>
    <t>Purchase price allocation for intangible assets</t>
  </si>
  <si>
    <t>Beijing Anapure BioScientific Co., Ltd. | Minimum</t>
  </si>
  <si>
    <t>Finite lived intangible assets, useful life</t>
  </si>
  <si>
    <t>Beijing Anapure BioScientific Co., Ltd. | Maximum</t>
  </si>
  <si>
    <t>15 years</t>
  </si>
  <si>
    <t>Sterling Test House</t>
  </si>
  <si>
    <t>Purchase price allocation for accounts receivable</t>
  </si>
  <si>
    <t>Contingent consideration potential payment</t>
  </si>
  <si>
    <t>Allocation of purchase price for contingent consideration potential payment</t>
  </si>
  <si>
    <t>Cash paid for contingent consideration</t>
  </si>
  <si>
    <t>Sterling Test House | Minimum</t>
  </si>
  <si>
    <t>Sterling Test House | Maximum</t>
  </si>
  <si>
    <t>Lab M Holdings</t>
  </si>
  <si>
    <t>Purchase price allocation for current liabilities</t>
  </si>
  <si>
    <t>Purchase price allocation for cash</t>
  </si>
  <si>
    <t>Purchase price allocation for other current assets</t>
  </si>
  <si>
    <t>Purchase price allocation for deferred tax liability</t>
  </si>
  <si>
    <t>Lab M Holdings | Minimum</t>
  </si>
  <si>
    <t>Lab M Holdings | Maximum</t>
  </si>
  <si>
    <t>BioLumix, Inc.</t>
  </si>
  <si>
    <t>Purchase price allocation for other receivable</t>
  </si>
  <si>
    <t>Purchase price allocation for prepaid assets</t>
  </si>
  <si>
    <t>Purchase price allocation for long-term liabilities</t>
  </si>
  <si>
    <t>BioLumix, Inc. | Minimum</t>
  </si>
  <si>
    <t>BioLumix, Inc. | Maximum</t>
  </si>
  <si>
    <t>Virbac Corporation</t>
  </si>
  <si>
    <t>Virbac Corporation | Minimum</t>
  </si>
  <si>
    <t>Virbac Corporation | Maximum</t>
  </si>
  <si>
    <t>Deoxi Biotecnologia Ltd</t>
  </si>
  <si>
    <t>Deoxi Biotecnologia Ltd | Minimum</t>
  </si>
  <si>
    <t>Deoxi Biotecnologia Ltd | Maximum</t>
  </si>
  <si>
    <t>Tetradyne LLC</t>
  </si>
  <si>
    <t>Tetradyne LLC | Minimum</t>
  </si>
  <si>
    <t>Tetradyne LLC | Maximum</t>
  </si>
  <si>
    <t>Long Term Debt - Additional Information (Detail) - USD ($)</t>
  </si>
  <si>
    <t>May 31, 2017</t>
  </si>
  <si>
    <t>Debt Instrument [Line Items]</t>
  </si>
  <si>
    <t>Unsecured revolving line of credit, total amount available</t>
  </si>
  <si>
    <t>Unsecured revolving line of credit, maturity date</t>
  </si>
  <si>
    <t>Sep. 1,
		2017</t>
  </si>
  <si>
    <t>Unsecured revolving line of credit, interest terms</t>
  </si>
  <si>
    <t>LIBOR  plus 100 basis points</t>
  </si>
  <si>
    <t>Unsecured revolving line of credit, interest rate</t>
  </si>
  <si>
    <t>1.66%</t>
  </si>
  <si>
    <t>Unsecured revolving line of credit, balance outstanding</t>
  </si>
  <si>
    <t>Unsecured revolving line of credit, advances</t>
  </si>
  <si>
    <t>During fiscal 2017</t>
  </si>
  <si>
    <t>Libor Plus | Unsecured Revolving Line of Credit</t>
  </si>
  <si>
    <t>Unsecured revolving line of credit, spread</t>
  </si>
  <si>
    <t>1.0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Environmental remediation expense</t>
  </si>
  <si>
    <t>Stock Purchase - Additional Information (Detail) - shares</t>
  </si>
  <si>
    <t>Dec. 31, 2008</t>
  </si>
  <si>
    <t>Stock Repurchase Program [Line Items]</t>
  </si>
  <si>
    <t>Shares authorized to purchase</t>
  </si>
  <si>
    <t>Number of shares available to be repurchased</t>
  </si>
  <si>
    <t>Number of shares repurchas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7</v>
      </c>
    </row>
    <row r="8" spans="1:2">
      <c t="s" r="A8" s="4">
        <v>11</v>
      </c>
      <c t="s" r="B8" s="5">
        <v>12</v>
      </c>
    </row>
    <row r="9" spans="1:2">
      <c t="s" r="A9" s="4">
        <v>13</v>
      </c>
      <c t="s" r="B9" s="4">
        <v>14</v>
      </c>
    </row>
    <row r="10" spans="1:2">
      <c t="s" r="A10" s="4">
        <v>15</v>
      </c>
      <c t="s" r="B10" s="4">
        <v>16</v>
      </c>
    </row>
    <row r="11" spans="1:2">
      <c t="s" r="A11" s="4">
        <v>17</v>
      </c>
      <c t="n" r="B11" s="6">
        <v>711377</v>
      </c>
    </row>
    <row r="12" spans="1:2">
      <c t="s" r="A12" s="4">
        <v>18</v>
      </c>
      <c t="s" r="B12" s="4">
        <v>19</v>
      </c>
    </row>
    <row r="13" spans="1:2">
      <c t="s" r="A13" s="4">
        <v>20</v>
      </c>
      <c t="s" r="B13" s="4">
        <v>21</v>
      </c>
    </row>
    <row r="14" spans="1:2">
      <c t="s" r="A14" s="4">
        <v>22</v>
      </c>
      <c t="n" r="B14" s="6">
        <v>37709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30</v>
      </c>
      <c t="s" r="B1" s="2">
        <v>1</v>
      </c>
    </row>
    <row r="2" spans="1:2">
      <c t="s" r="B2" s="2">
        <v>24</v>
      </c>
    </row>
    <row r="3" spans="1:2">
      <c t="s" r="A3" s="4">
        <v>30</v>
      </c>
      <c t="s" r="B3"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54</v>
      </c>
      <c t="s" r="B1" s="2">
        <v>1</v>
      </c>
    </row>
    <row r="2" spans="1:2">
      <c t="s" r="B2" s="2">
        <v>24</v>
      </c>
    </row>
    <row r="3" spans="1:2">
      <c t="s" r="A3" s="4">
        <v>154</v>
      </c>
      <c t="s" r="B3"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56</v>
      </c>
      <c t="s" r="B1" s="2">
        <v>1</v>
      </c>
    </row>
    <row r="2" spans="1:2">
      <c t="s" r="B2" s="2">
        <v>24</v>
      </c>
    </row>
    <row r="3" spans="1:2">
      <c t="s" r="A3" s="4">
        <v>156</v>
      </c>
      <c t="s" r="B3"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58</v>
      </c>
      <c t="s" r="B1" s="2">
        <v>1</v>
      </c>
    </row>
    <row r="2" spans="1:2">
      <c t="s" r="B2" s="2">
        <v>24</v>
      </c>
    </row>
    <row r="3" spans="1:2">
      <c t="s" r="A3" s="4">
        <v>158</v>
      </c>
      <c t="s" r="B3"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4</v>
      </c>
    </row>
    <row r="3" spans="1:2">
      <c t="s" r="A3" s="4">
        <v>160</v>
      </c>
      <c t="s" r="B3"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62</v>
      </c>
      <c t="s" r="B1" s="2">
        <v>1</v>
      </c>
    </row>
    <row r="2" spans="1:2">
      <c t="s" r="B2" s="2">
        <v>24</v>
      </c>
    </row>
    <row r="3" spans="1:2">
      <c t="s" r="A3" s="4">
        <v>162</v>
      </c>
      <c t="s" r="B3"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64</v>
      </c>
      <c t="s" r="B1" s="2">
        <v>1</v>
      </c>
    </row>
    <row r="2" spans="1:2">
      <c t="s" r="B2" s="2">
        <v>24</v>
      </c>
    </row>
    <row r="3" spans="1:2">
      <c t="s" r="A3" s="4">
        <v>164</v>
      </c>
      <c t="s" r="B3"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4</v>
      </c>
    </row>
    <row r="3" spans="1:2">
      <c t="s" r="A3" s="4">
        <v>166</v>
      </c>
      <c t="s" r="B3"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68</v>
      </c>
      <c t="s" r="B1" s="2">
        <v>1</v>
      </c>
    </row>
    <row r="2" spans="1:2">
      <c t="s" r="B2" s="2">
        <v>24</v>
      </c>
    </row>
    <row r="3" spans="1:2">
      <c t="s" r="A3" s="4">
        <v>168</v>
      </c>
      <c t="s" r="B3"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70</v>
      </c>
      <c t="s" r="B1" s="2">
        <v>1</v>
      </c>
    </row>
    <row r="2" spans="1:2">
      <c t="s" r="B2" s="2">
        <v>24</v>
      </c>
    </row>
    <row r="3" spans="1:2">
      <c t="s" r="A3" s="4">
        <v>30</v>
      </c>
      <c t="s" r="B3"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3</v>
      </c>
      <c t="s" r="B1" s="2">
        <v>24</v>
      </c>
      <c t="s" r="C1" s="2">
        <v>25</v>
      </c>
    </row>
    <row r="2" spans="1:3">
      <c t="s" r="A2" s="3">
        <v>26</v>
      </c>
    </row>
    <row r="3" spans="1:3">
      <c t="s" r="A3" s="4">
        <v>27</v>
      </c>
      <c t="n" r="B3" s="7">
        <v>76187</v>
      </c>
      <c t="n" r="C3" s="7">
        <v>55257</v>
      </c>
    </row>
    <row r="4" spans="1:3">
      <c t="s" r="A4" s="4">
        <v>28</v>
      </c>
      <c t="n" r="B4" s="6">
        <v>53039</v>
      </c>
      <c t="n" r="C4" s="6">
        <v>52539</v>
      </c>
    </row>
    <row r="5" spans="1:3">
      <c t="s" r="A5" s="4">
        <v>29</v>
      </c>
      <c t="n" r="B5" s="6">
        <v>59354</v>
      </c>
      <c t="n" r="C5" s="6">
        <v>67652</v>
      </c>
    </row>
    <row r="6" spans="1:3">
      <c t="s" r="A6" s="4">
        <v>30</v>
      </c>
      <c t="n" r="B6" s="6">
        <v>69839</v>
      </c>
      <c t="n" r="C6" s="6">
        <v>64371</v>
      </c>
    </row>
    <row r="7" spans="1:3">
      <c t="s" r="A7" s="4">
        <v>31</v>
      </c>
      <c t="n" r="B7" s="6">
        <v>1756</v>
      </c>
      <c t="n" r="C7" s="6">
        <v>1775</v>
      </c>
    </row>
    <row r="8" spans="1:3">
      <c t="s" r="A8" s="4">
        <v>32</v>
      </c>
      <c t="n" r="B8" s="6">
        <v>8432</v>
      </c>
      <c t="n" r="C8" s="6">
        <v>8407</v>
      </c>
    </row>
    <row r="9" spans="1:3">
      <c t="s" r="A9" s="4">
        <v>33</v>
      </c>
      <c t="n" r="B9" s="6">
        <v>268607</v>
      </c>
      <c t="n" r="C9" s="6">
        <v>250001</v>
      </c>
    </row>
    <row r="10" spans="1:3">
      <c t="s" r="A10" s="4">
        <v>34</v>
      </c>
      <c t="n" r="B10" s="6">
        <v>54739</v>
      </c>
      <c t="n" r="C10" s="6">
        <v>54683</v>
      </c>
    </row>
    <row r="11" spans="1:3">
      <c t="s" r="A11" s="3">
        <v>35</v>
      </c>
    </row>
    <row r="12" spans="1:3">
      <c t="s" r="A12" s="4">
        <v>36</v>
      </c>
      <c t="n" r="B12" s="6">
        <v>88215</v>
      </c>
      <c t="n" r="C12" s="6">
        <v>88506</v>
      </c>
    </row>
    <row r="13" spans="1:3">
      <c t="s" r="A13" s="4">
        <v>37</v>
      </c>
      <c t="n" r="B13" s="6">
        <v>9170</v>
      </c>
      <c t="n" r="C13" s="6">
        <v>9170</v>
      </c>
    </row>
    <row r="14" spans="1:3">
      <c t="s" r="A14" s="4">
        <v>38</v>
      </c>
      <c t="n" r="B14" s="6">
        <v>468615</v>
      </c>
      <c t="n" r="C14" s="6">
        <v>451715</v>
      </c>
    </row>
    <row r="15" spans="1:3">
      <c t="s" r="A15" s="3">
        <v>39</v>
      </c>
    </row>
    <row r="16" spans="1:3">
      <c t="s" r="A16" s="4">
        <v>40</v>
      </c>
      <c t="n" r="B16" s="6">
        <v>17966</v>
      </c>
      <c t="n" r="C16" s="6">
        <v>15800</v>
      </c>
    </row>
    <row r="17" spans="1:3">
      <c t="s" r="A17" s="4">
        <v>41</v>
      </c>
      <c t="n" r="B17" s="6">
        <v>4938</v>
      </c>
      <c t="n" r="C17" s="6">
        <v>4986</v>
      </c>
    </row>
    <row r="18" spans="1:3">
      <c t="s" r="A18" s="4">
        <v>42</v>
      </c>
      <c t="n" r="B18" s="6">
        <v>1821</v>
      </c>
      <c t="n" r="C18" s="6">
        <v>0</v>
      </c>
    </row>
    <row r="19" spans="1:3">
      <c t="s" r="A19" s="4">
        <v>43</v>
      </c>
      <c t="n" r="B19" s="6">
        <v>7913</v>
      </c>
      <c t="n" r="C19" s="6">
        <v>7812</v>
      </c>
    </row>
    <row r="20" spans="1:3">
      <c t="s" r="A20" s="4">
        <v>44</v>
      </c>
      <c t="n" r="B20" s="6">
        <v>32638</v>
      </c>
      <c t="n" r="C20" s="6">
        <v>28598</v>
      </c>
    </row>
    <row r="21" spans="1:3">
      <c t="s" r="A21" s="4">
        <v>45</v>
      </c>
      <c t="n" r="B21" s="6">
        <v>16533</v>
      </c>
      <c t="n" r="C21" s="6">
        <v>16533</v>
      </c>
    </row>
    <row r="22" spans="1:3">
      <c t="s" r="A22" s="4">
        <v>46</v>
      </c>
      <c t="n" r="B22" s="6">
        <v>2224</v>
      </c>
      <c t="n" r="C22" s="6">
        <v>2423</v>
      </c>
    </row>
    <row r="23" spans="1:3">
      <c t="s" r="A23" s="4">
        <v>47</v>
      </c>
      <c t="n" r="B23" s="6">
        <v>51395</v>
      </c>
      <c t="n" r="C23" s="6">
        <v>47554</v>
      </c>
    </row>
    <row r="24" spans="1:3">
      <c t="s" r="A24" s="4">
        <v>48</v>
      </c>
      <c t="s" r="B24" s="4">
        <v>49</v>
      </c>
      <c t="s" r="C24" s="4">
        <v>49</v>
      </c>
    </row>
    <row r="25" spans="1:3">
      <c t="s" r="A25" s="3">
        <v>50</v>
      </c>
    </row>
    <row r="26" spans="1:3">
      <c t="s" r="A26" s="4">
        <v>51</v>
      </c>
      <c t="n" r="B26" s="6">
        <v>0</v>
      </c>
      <c t="n" r="C26" s="6">
        <v>0</v>
      </c>
    </row>
    <row r="27" spans="1:3">
      <c t="s" r="A27" s="4">
        <v>52</v>
      </c>
      <c t="n" r="B27" s="6">
        <v>6033</v>
      </c>
      <c t="n" r="C27" s="6">
        <v>6011</v>
      </c>
    </row>
    <row r="28" spans="1:3">
      <c t="s" r="A28" s="4">
        <v>53</v>
      </c>
      <c t="n" r="B28" s="6">
        <v>155681</v>
      </c>
      <c t="n" r="C28" s="6">
        <v>150000</v>
      </c>
    </row>
    <row r="29" spans="1:3">
      <c t="s" r="A29" s="4">
        <v>54</v>
      </c>
      <c t="n" r="B29" s="6">
        <v>-6524</v>
      </c>
      <c t="n" r="C29" s="6">
        <v>-3946</v>
      </c>
    </row>
    <row r="30" spans="1:3">
      <c t="s" r="A30" s="4">
        <v>55</v>
      </c>
      <c t="n" r="B30" s="6">
        <v>262014</v>
      </c>
      <c t="n" r="C30" s="6">
        <v>252133</v>
      </c>
    </row>
    <row r="31" spans="1:3">
      <c t="s" r="A31" s="4">
        <v>56</v>
      </c>
      <c t="n" r="B31" s="6">
        <v>417204</v>
      </c>
      <c t="n" r="C31" s="6">
        <v>404198</v>
      </c>
    </row>
    <row r="32" spans="1:3">
      <c t="s" r="A32" s="4">
        <v>57</v>
      </c>
      <c t="n" r="B32" s="6">
        <v>16</v>
      </c>
      <c t="n" r="C32" s="6">
        <v>-37</v>
      </c>
    </row>
    <row r="33" spans="1:3">
      <c t="s" r="A33" s="4">
        <v>58</v>
      </c>
      <c t="n" r="B33" s="6">
        <v>417220</v>
      </c>
      <c t="n" r="C33" s="6">
        <v>404161</v>
      </c>
    </row>
    <row r="34" spans="1:3">
      <c t="s" r="A34" s="4">
        <v>59</v>
      </c>
      <c t="n" r="B34" s="6">
        <v>468615</v>
      </c>
      <c t="n" r="C34" s="6">
        <v>451715</v>
      </c>
    </row>
    <row r="35" spans="1:3">
      <c t="s" r="A35" s="4">
        <v>60</v>
      </c>
    </row>
    <row r="36" spans="1:3">
      <c t="s" r="A36" s="3">
        <v>35</v>
      </c>
    </row>
    <row r="37" spans="1:3">
      <c t="s" r="A37" s="4">
        <v>61</v>
      </c>
      <c t="n" r="B37" s="6">
        <v>28877</v>
      </c>
      <c t="n" r="C37" s="6">
        <v>30909</v>
      </c>
    </row>
    <row r="38" spans="1:3">
      <c t="s" r="A38" s="4">
        <v>62</v>
      </c>
    </row>
    <row r="39" spans="1:3">
      <c t="s" r="A39" s="3">
        <v>35</v>
      </c>
    </row>
    <row r="40" spans="1:3">
      <c t="s" r="A40" s="4">
        <v>61</v>
      </c>
      <c t="n" r="B40" s="7">
        <v>19007</v>
      </c>
      <c t="n" r="C40" s="7">
        <v>18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72</v>
      </c>
      <c t="s" r="B1" s="2">
        <v>1</v>
      </c>
    </row>
    <row r="2" spans="1:2">
      <c t="s" r="B2" s="2">
        <v>24</v>
      </c>
    </row>
    <row r="3" spans="1:2">
      <c t="s" r="A3" s="4">
        <v>173</v>
      </c>
      <c t="s" r="B3"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4</v>
      </c>
    </row>
    <row r="3" spans="1:2">
      <c t="s" r="A3" s="4">
        <v>156</v>
      </c>
      <c t="s" r="B3"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4</v>
      </c>
    </row>
    <row r="3" spans="1:2">
      <c t="s" r="A3" s="4">
        <v>178</v>
      </c>
      <c t="s" r="B3" s="4">
        <v>179</v>
      </c>
    </row>
    <row r="4" spans="1:2">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3"/>
  </cols>
  <sheetData>
    <row r="1" spans="1:3">
      <c t="s" r="A1" s="1">
        <v>182</v>
      </c>
      <c t="s" r="B1" s="2">
        <v>24</v>
      </c>
      <c t="s" r="C1" s="2">
        <v>25</v>
      </c>
    </row>
    <row r="2" spans="1:3">
      <c t="s" r="A2" s="3">
        <v>183</v>
      </c>
    </row>
    <row r="3" spans="1:3">
      <c t="s" r="A3" s="4">
        <v>184</v>
      </c>
      <c t="n" r="B3" s="7">
        <v>31208</v>
      </c>
      <c t="n" r="C3" s="7">
        <v>29501</v>
      </c>
    </row>
    <row r="4" spans="1:3">
      <c t="s" r="A4" s="4">
        <v>185</v>
      </c>
      <c t="n" r="B4" s="6">
        <v>5168</v>
      </c>
      <c t="n" r="C4" s="6">
        <v>4498</v>
      </c>
    </row>
    <row r="5" spans="1:3">
      <c t="s" r="A5" s="4">
        <v>186</v>
      </c>
      <c t="n" r="B5" s="6">
        <v>33463</v>
      </c>
      <c t="n" r="C5" s="6">
        <v>30372</v>
      </c>
    </row>
    <row r="6" spans="1:3">
      <c t="s" r="A6" s="4">
        <v>30</v>
      </c>
      <c t="n" r="B6" s="7">
        <v>69839</v>
      </c>
      <c t="n" r="C6" s="7">
        <v>643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7</v>
      </c>
      <c t="s" r="B1" s="2">
        <v>1</v>
      </c>
    </row>
    <row r="2" spans="1:3">
      <c t="s" r="B2" s="2">
        <v>24</v>
      </c>
      <c t="s" r="C2" s="2">
        <v>75</v>
      </c>
    </row>
    <row r="3" spans="1:3">
      <c t="s" r="A3" s="3">
        <v>188</v>
      </c>
    </row>
    <row r="4" spans="1:3">
      <c t="s" r="A4" s="4">
        <v>189</v>
      </c>
      <c t="n" r="B4" s="7">
        <v>9881</v>
      </c>
      <c t="n" r="C4" s="7">
        <v>9323</v>
      </c>
    </row>
    <row r="5" spans="1:3">
      <c t="s" r="A5" s="4">
        <v>190</v>
      </c>
      <c t="n" r="B5" s="6">
        <v>37615</v>
      </c>
      <c t="n" r="C5" s="6">
        <v>37213</v>
      </c>
    </row>
    <row r="6" spans="1:3">
      <c t="s" r="A6" s="4">
        <v>191</v>
      </c>
      <c t="n" r="B6" s="6">
        <v>550</v>
      </c>
      <c t="n" r="C6" s="6">
        <v>542</v>
      </c>
    </row>
    <row r="7" spans="1:3">
      <c t="s" r="A7" s="4">
        <v>192</v>
      </c>
      <c t="n" r="B7" s="6">
        <v>38165</v>
      </c>
      <c t="n" r="C7" s="6">
        <v>37755</v>
      </c>
    </row>
    <row r="8" spans="1:3">
      <c t="s" r="A8" s="3">
        <v>193</v>
      </c>
    </row>
    <row r="9" spans="1:3">
      <c t="s" r="A9" s="4">
        <v>101</v>
      </c>
      <c t="n" r="B9" s="8">
        <v>0.26</v>
      </c>
      <c t="n" r="C9" s="8">
        <v>0.25</v>
      </c>
    </row>
    <row r="10" spans="1:3">
      <c t="s" r="A10" s="4">
        <v>102</v>
      </c>
      <c t="n" r="B10" s="8">
        <v>0.26</v>
      </c>
      <c t="n" r="C10" s="8">
        <v>0.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194</v>
      </c>
      <c t="s" r="B1" s="2">
        <v>1</v>
      </c>
    </row>
    <row r="2" spans="1:2">
      <c t="s" r="B2" s="2">
        <v>195</v>
      </c>
    </row>
    <row r="3" spans="1:2">
      <c t="s" r="A3" s="3">
        <v>196</v>
      </c>
    </row>
    <row r="4" spans="1:2">
      <c t="s" r="A4" s="4">
        <v>197</v>
      </c>
      <c t="n" r="B4" s="6">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3"/>
  </cols>
  <sheetData>
    <row r="1" spans="1:5">
      <c t="s" r="A1" s="1">
        <v>198</v>
      </c>
      <c t="s" r="C1" s="2">
        <v>1</v>
      </c>
    </row>
    <row r="2" spans="1:5">
      <c t="s" r="C2" s="2">
        <v>24</v>
      </c>
      <c t="s" r="D2" s="2">
        <v>75</v>
      </c>
      <c t="s" r="E2" s="2">
        <v>25</v>
      </c>
    </row>
    <row r="3" spans="1:5">
      <c t="s" r="A3" s="3">
        <v>196</v>
      </c>
    </row>
    <row r="4" spans="1:5">
      <c t="s" r="A4" s="4">
        <v>199</v>
      </c>
      <c t="n" r="C4" s="7">
        <v>72245</v>
      </c>
      <c t="n" r="D4" s="7">
        <v>65036</v>
      </c>
    </row>
    <row r="5" spans="1:5">
      <c t="s" r="A5" s="4">
        <v>200</v>
      </c>
      <c t="n" r="C5" s="6">
        <v>11400</v>
      </c>
      <c t="n" r="D5" s="6">
        <v>9824</v>
      </c>
    </row>
    <row r="6" spans="1:5">
      <c t="s" r="A6" s="4">
        <v>201</v>
      </c>
      <c t="n" r="C6" s="6">
        <v>83645</v>
      </c>
      <c t="n" r="D6" s="6">
        <v>74860</v>
      </c>
    </row>
    <row r="7" spans="1:5">
      <c t="s" r="A7" s="4">
        <v>202</v>
      </c>
      <c t="n" r="C7" s="6">
        <v>14742</v>
      </c>
      <c t="n" r="D7" s="6">
        <v>14895</v>
      </c>
    </row>
    <row r="8" spans="1:5">
      <c t="s" r="A8" s="4">
        <v>203</v>
      </c>
      <c t="n" r="C8" s="6">
        <v>468615</v>
      </c>
      <c t="n" r="D8" s="6">
        <v>409386</v>
      </c>
      <c t="n" r="E8" s="7">
        <v>451715</v>
      </c>
    </row>
    <row r="9" spans="1:5">
      <c t="s" r="A9" s="4">
        <v>204</v>
      </c>
    </row>
    <row r="10" spans="1:5">
      <c t="s" r="A10" s="3">
        <v>196</v>
      </c>
    </row>
    <row r="11" spans="1:5">
      <c t="s" r="A11" s="4">
        <v>199</v>
      </c>
      <c t="n" r="C11" s="6">
        <v>35642</v>
      </c>
      <c t="n" r="D11" s="6">
        <v>32051</v>
      </c>
    </row>
    <row r="12" spans="1:5">
      <c t="s" r="A12" s="4">
        <v>200</v>
      </c>
      <c t="n" r="C12" s="6">
        <v>3361</v>
      </c>
      <c t="n" r="D12" s="6">
        <v>2408</v>
      </c>
    </row>
    <row r="13" spans="1:5">
      <c t="s" r="A13" s="4">
        <v>201</v>
      </c>
      <c t="n" r="C13" s="6">
        <v>39003</v>
      </c>
      <c t="n" r="D13" s="6">
        <v>34459</v>
      </c>
    </row>
    <row r="14" spans="1:5">
      <c t="s" r="A14" s="4">
        <v>202</v>
      </c>
      <c t="n" r="C14" s="6">
        <v>8083</v>
      </c>
      <c t="n" r="D14" s="6">
        <v>8421</v>
      </c>
    </row>
    <row r="15" spans="1:5">
      <c t="s" r="A15" s="4">
        <v>203</v>
      </c>
      <c t="n" r="C15" s="6">
        <v>142339</v>
      </c>
      <c t="n" r="D15" s="6">
        <v>132115</v>
      </c>
    </row>
    <row r="16" spans="1:5">
      <c t="s" r="A16" s="4">
        <v>205</v>
      </c>
    </row>
    <row r="17" spans="1:5">
      <c t="s" r="A17" s="3">
        <v>196</v>
      </c>
    </row>
    <row r="18" spans="1:5">
      <c t="s" r="A18" s="4">
        <v>199</v>
      </c>
      <c t="n" r="C18" s="6">
        <v>36603</v>
      </c>
      <c t="n" r="D18" s="6">
        <v>32985</v>
      </c>
    </row>
    <row r="19" spans="1:5">
      <c t="s" r="A19" s="4">
        <v>200</v>
      </c>
      <c t="n" r="C19" s="6">
        <v>8039</v>
      </c>
      <c t="n" r="D19" s="6">
        <v>7416</v>
      </c>
    </row>
    <row r="20" spans="1:5">
      <c t="s" r="A20" s="4">
        <v>201</v>
      </c>
      <c t="n" r="C20" s="6">
        <v>44642</v>
      </c>
      <c t="n" r="D20" s="6">
        <v>40401</v>
      </c>
    </row>
    <row r="21" spans="1:5">
      <c t="s" r="A21" s="4">
        <v>202</v>
      </c>
      <c t="n" r="C21" s="6">
        <v>7696</v>
      </c>
      <c t="n" r="D21" s="6">
        <v>7340</v>
      </c>
    </row>
    <row r="22" spans="1:5">
      <c t="s" r="A22" s="4">
        <v>203</v>
      </c>
      <c t="n" r="C22" s="6">
        <v>211827</v>
      </c>
      <c t="n" r="D22" s="6">
        <v>179453</v>
      </c>
    </row>
    <row r="23" spans="1:5">
      <c t="s" r="A23" s="4">
        <v>206</v>
      </c>
    </row>
    <row r="24" spans="1:5">
      <c t="s" r="A24" s="3">
        <v>196</v>
      </c>
    </row>
    <row r="25" spans="1:5">
      <c t="s" r="A25" s="4">
        <v>199</v>
      </c>
      <c t="s" r="B25" s="4">
        <v>207</v>
      </c>
      <c t="n" r="C25" s="6">
        <v>0</v>
      </c>
      <c t="n" r="D25" s="6">
        <v>0</v>
      </c>
    </row>
    <row r="26" spans="1:5">
      <c t="s" r="A26" s="4">
        <v>200</v>
      </c>
      <c t="s" r="B26" s="4">
        <v>207</v>
      </c>
      <c t="n" r="C26" s="6">
        <v>0</v>
      </c>
      <c t="n" r="D26" s="6">
        <v>0</v>
      </c>
    </row>
    <row r="27" spans="1:5">
      <c t="s" r="A27" s="4">
        <v>201</v>
      </c>
      <c t="s" r="B27" s="4">
        <v>207</v>
      </c>
      <c t="n" r="C27" s="6">
        <v>0</v>
      </c>
      <c t="n" r="D27" s="6">
        <v>0</v>
      </c>
    </row>
    <row r="28" spans="1:5">
      <c t="s" r="A28" s="4">
        <v>202</v>
      </c>
      <c t="s" r="B28" s="4">
        <v>207</v>
      </c>
      <c t="n" r="C28" s="6">
        <v>-1037</v>
      </c>
      <c t="n" r="D28" s="6">
        <v>-866</v>
      </c>
    </row>
    <row r="29" spans="1:5">
      <c t="s" r="A29" s="4">
        <v>203</v>
      </c>
      <c t="s" r="B29" s="4">
        <v>207</v>
      </c>
      <c t="n" r="C29" s="7">
        <v>114449</v>
      </c>
      <c t="n" r="D29" s="7">
        <v>97818</v>
      </c>
    </row>
    <row r="30" spans="1:5">
      <c t="n" r="A30"/>
    </row>
    <row r="31" spans="1:5">
      <c t="s" r="A31" s="4">
        <v>207</v>
      </c>
      <c t="s" r="B31" s="4">
        <v>208</v>
      </c>
    </row>
  </sheetData>
  <mergeCells count="4">
    <mergeCell ref="A1:B2"/>
    <mergeCell ref="C1:D1"/>
    <mergeCell ref="A30:D30"/>
    <mergeCell ref="B31:D3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t="s" r="A1" s="1">
        <v>209</v>
      </c>
      <c t="s" r="B1" s="2">
        <v>1</v>
      </c>
      <c t="s" r="D1" s="2">
        <v>210</v>
      </c>
    </row>
    <row r="2" spans="1:4">
      <c t="s" r="B2" s="2">
        <v>24</v>
      </c>
      <c t="s" r="C2" s="2">
        <v>75</v>
      </c>
      <c t="s" r="D2" s="2">
        <v>25</v>
      </c>
    </row>
    <row r="3" spans="1:4">
      <c t="s" r="A3" s="3">
        <v>211</v>
      </c>
    </row>
    <row r="4" spans="1:4">
      <c t="s" r="A4" s="4">
        <v>212</v>
      </c>
      <c t="n" r="B4" s="7">
        <v>1516000</v>
      </c>
      <c t="n" r="C4" s="7">
        <v>1297000</v>
      </c>
    </row>
    <row r="5" spans="1:4">
      <c t="s" r="A5" s="4">
        <v>213</v>
      </c>
      <c t="n" r="D5" s="8">
        <v>13.11</v>
      </c>
    </row>
    <row r="6" spans="1:4">
      <c t="s" r="A6" s="4">
        <v>214</v>
      </c>
    </row>
    <row r="7" spans="1:4">
      <c t="s" r="A7" s="3">
        <v>211</v>
      </c>
    </row>
    <row r="8" spans="1:4">
      <c t="s" r="A8" s="4">
        <v>215</v>
      </c>
      <c t="s" r="B8" s="4">
        <v>216</v>
      </c>
    </row>
    <row r="9" spans="1:4">
      <c t="s" r="A9" s="4">
        <v>217</v>
      </c>
    </row>
    <row r="10" spans="1:4">
      <c t="s" r="A10" s="3">
        <v>211</v>
      </c>
    </row>
    <row r="11" spans="1:4">
      <c t="s" r="A11" s="4">
        <v>218</v>
      </c>
      <c t="s" r="B11" s="4">
        <v>219</v>
      </c>
    </row>
    <row r="12" spans="1:4">
      <c t="s" r="A12" s="4">
        <v>220</v>
      </c>
      <c t="s" r="B12" s="4">
        <v>221</v>
      </c>
    </row>
    <row r="13" spans="1:4">
      <c t="s" r="A13" s="4">
        <v>222</v>
      </c>
    </row>
    <row r="14" spans="1:4">
      <c t="s" r="A14" s="3">
        <v>211</v>
      </c>
    </row>
    <row r="15" spans="1:4">
      <c t="s" r="A15" s="4">
        <v>218</v>
      </c>
      <c t="s" r="B15" s="4">
        <v>221</v>
      </c>
    </row>
    <row r="16" spans="1:4">
      <c t="s" r="A16" s="4">
        <v>220</v>
      </c>
      <c t="s" r="B16" s="4">
        <v>2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224</v>
      </c>
      <c t="s" r="B1" s="2">
        <v>1</v>
      </c>
    </row>
    <row r="2" spans="1:2">
      <c t="s" r="B2" s="2">
        <v>225</v>
      </c>
    </row>
    <row r="3" spans="1:2">
      <c t="s" r="A3" s="3">
        <v>226</v>
      </c>
    </row>
    <row r="4" spans="1:2">
      <c t="s" r="A4" s="4">
        <v>227</v>
      </c>
      <c t="n" r="B4" s="6">
        <v>2081000</v>
      </c>
    </row>
    <row r="5" spans="1:2">
      <c t="s" r="A5" s="4">
        <v>228</v>
      </c>
      <c t="n" r="B5" s="6">
        <v>0</v>
      </c>
    </row>
    <row r="6" spans="1:2">
      <c t="s" r="A6" s="4">
        <v>229</v>
      </c>
      <c t="n" r="B6" s="6">
        <v>-136000</v>
      </c>
    </row>
    <row r="7" spans="1:2">
      <c t="s" r="A7" s="4">
        <v>230</v>
      </c>
      <c t="n" r="B7" s="6">
        <v>-3000</v>
      </c>
    </row>
    <row r="8" spans="1:2">
      <c t="s" r="A8" s="4">
        <v>231</v>
      </c>
      <c t="n" r="B8" s="6">
        <v>1942000</v>
      </c>
    </row>
    <row r="9" spans="1:2">
      <c t="s" r="A9" s="4">
        <v>232</v>
      </c>
      <c t="n" r="B9" s="8">
        <v>36.71</v>
      </c>
    </row>
    <row r="10" spans="1:2">
      <c t="s" r="A10" s="4">
        <v>233</v>
      </c>
      <c t="n" r="B10" s="6">
        <v>0</v>
      </c>
    </row>
    <row r="11" spans="1:2">
      <c t="s" r="A11" s="4">
        <v>234</v>
      </c>
      <c t="n" r="B11" s="9">
        <v>28.93</v>
      </c>
    </row>
    <row r="12" spans="1:2">
      <c t="s" r="A12" s="4">
        <v>235</v>
      </c>
      <c t="n" r="B12" s="9">
        <v>39.14</v>
      </c>
    </row>
    <row r="13" spans="1:2">
      <c t="s" r="A13" s="4">
        <v>236</v>
      </c>
      <c t="n" r="B13" s="8">
        <v>37.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237</v>
      </c>
      <c t="s" r="B1" s="2">
        <v>210</v>
      </c>
    </row>
    <row r="2" spans="1:2">
      <c t="s" r="B2" s="2">
        <v>25</v>
      </c>
    </row>
    <row r="3" spans="1:2">
      <c t="s" r="A3" s="3">
        <v>238</v>
      </c>
    </row>
    <row r="4" spans="1:2">
      <c t="s" r="A4" s="4">
        <v>239</v>
      </c>
      <c t="s" r="B4" s="4">
        <v>240</v>
      </c>
    </row>
    <row r="5" spans="1:2">
      <c t="s" r="A5" s="4">
        <v>241</v>
      </c>
      <c t="s" r="B5" s="4">
        <v>242</v>
      </c>
    </row>
    <row r="6" spans="1:2">
      <c t="s" r="A6" s="4">
        <v>243</v>
      </c>
      <c t="s" r="B6" s="4">
        <v>244</v>
      </c>
    </row>
    <row r="7" spans="1:2">
      <c t="s" r="A7" s="4">
        <v>245</v>
      </c>
      <c t="s" r="B7"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3"/>
  </cols>
  <sheetData>
    <row r="1" spans="1:3">
      <c t="s" r="A1" s="1">
        <v>63</v>
      </c>
      <c t="s" r="B1" s="2">
        <v>24</v>
      </c>
      <c t="s" r="C1" s="2">
        <v>25</v>
      </c>
    </row>
    <row r="2" spans="1:3">
      <c t="s" r="A2" s="4">
        <v>64</v>
      </c>
      <c t="n" r="B2" s="7">
        <v>1500</v>
      </c>
      <c t="n" r="C2" s="7">
        <v>1500</v>
      </c>
    </row>
    <row r="3" spans="1:3">
      <c t="s" r="A3" s="4">
        <v>65</v>
      </c>
      <c t="n" r="B3" s="7">
        <v>1</v>
      </c>
      <c t="n" r="C3" s="7">
        <v>1</v>
      </c>
    </row>
    <row r="4" spans="1:3">
      <c t="s" r="A4" s="4">
        <v>66</v>
      </c>
      <c t="n" r="B4" s="6">
        <v>100000</v>
      </c>
      <c t="n" r="C4" s="6">
        <v>100000</v>
      </c>
    </row>
    <row r="5" spans="1:3">
      <c t="s" r="A5" s="4">
        <v>67</v>
      </c>
      <c t="n" r="B5" s="6">
        <v>0</v>
      </c>
      <c t="n" r="C5" s="6">
        <v>0</v>
      </c>
    </row>
    <row r="6" spans="1:3">
      <c t="s" r="A6" s="4">
        <v>68</v>
      </c>
      <c t="n" r="B6" s="6">
        <v>0</v>
      </c>
      <c t="n" r="C6" s="6">
        <v>0</v>
      </c>
    </row>
    <row r="7" spans="1:3">
      <c t="s" r="A7" s="4">
        <v>69</v>
      </c>
      <c t="n" r="B7" s="8">
        <v>0.16</v>
      </c>
      <c t="n" r="C7" s="8">
        <v>0.16</v>
      </c>
    </row>
    <row r="8" spans="1:3">
      <c t="s" r="A8" s="4">
        <v>70</v>
      </c>
      <c t="n" r="B8" s="6">
        <v>60000000</v>
      </c>
      <c t="n" r="C8" s="6">
        <v>60000000</v>
      </c>
    </row>
    <row r="9" spans="1:3">
      <c t="s" r="A9" s="4">
        <v>71</v>
      </c>
      <c t="n" r="B9" s="6">
        <v>37709433</v>
      </c>
      <c t="n" r="C9" s="6">
        <v>37567689</v>
      </c>
    </row>
    <row r="10" spans="1:3">
      <c t="s" r="A10" s="4">
        <v>72</v>
      </c>
      <c t="n" r="B10" s="6">
        <v>37709433</v>
      </c>
      <c t="n" r="C10" s="6">
        <v>37567689</v>
      </c>
    </row>
    <row r="11" spans="1:3">
      <c t="s" r="A11" s="4">
        <v>60</v>
      </c>
    </row>
    <row r="12" spans="1:3">
      <c t="s" r="A12" s="4">
        <v>73</v>
      </c>
      <c t="n" r="B12" s="7">
        <v>17300</v>
      </c>
      <c t="n" r="C12" s="7">
        <v>17277</v>
      </c>
    </row>
    <row r="13" spans="1:3">
      <c t="s" r="A13" s="4">
        <v>62</v>
      </c>
    </row>
    <row r="14" spans="1:3">
      <c t="s" r="A14" s="4">
        <v>73</v>
      </c>
      <c t="n" r="B14" s="7">
        <v>8879</v>
      </c>
      <c t="n" r="C14" s="7">
        <v>7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47</v>
      </c>
      <c t="s" r="B1" s="2">
        <v>248</v>
      </c>
      <c t="s" r="C1" s="2">
        <v>249</v>
      </c>
      <c t="s" r="D1" s="2">
        <v>250</v>
      </c>
      <c t="s" r="E1" s="2">
        <v>251</v>
      </c>
      <c t="s" r="F1" s="2">
        <v>252</v>
      </c>
      <c t="s" r="G1" s="2">
        <v>253</v>
      </c>
      <c t="s" r="H1" s="2">
        <v>254</v>
      </c>
      <c t="s" r="I1" s="2">
        <v>255</v>
      </c>
    </row>
    <row r="2" spans="1:9">
      <c t="s" r="A2" s="4">
        <v>256</v>
      </c>
    </row>
    <row r="3" spans="1:9">
      <c t="s" r="A3" s="3">
        <v>257</v>
      </c>
    </row>
    <row r="4" spans="1:9">
      <c t="s" r="A4" s="4">
        <v>258</v>
      </c>
      <c t="n" r="G4" s="7">
        <v>2040000</v>
      </c>
    </row>
    <row r="5" spans="1:9">
      <c t="s" r="A5" s="4">
        <v>259</v>
      </c>
      <c t="n" r="G5" s="6">
        <v>525000</v>
      </c>
    </row>
    <row r="6" spans="1:9">
      <c t="s" r="A6" s="4">
        <v>260</v>
      </c>
      <c t="n" r="G6" s="6">
        <v>64000</v>
      </c>
    </row>
    <row r="7" spans="1:9">
      <c t="s" r="A7" s="4">
        <v>261</v>
      </c>
      <c t="n" r="G7" s="7">
        <v>422000</v>
      </c>
    </row>
    <row r="8" spans="1:9">
      <c t="s" r="A8" s="4">
        <v>262</v>
      </c>
    </row>
    <row r="9" spans="1:9">
      <c t="s" r="A9" s="3">
        <v>257</v>
      </c>
    </row>
    <row r="10" spans="1:9">
      <c t="s" r="A10" s="4">
        <v>263</v>
      </c>
      <c t="s" r="G10" s="4">
        <v>221</v>
      </c>
    </row>
    <row r="11" spans="1:9">
      <c t="s" r="A11" s="4">
        <v>264</v>
      </c>
    </row>
    <row r="12" spans="1:9">
      <c t="s" r="A12" s="3">
        <v>257</v>
      </c>
    </row>
    <row r="13" spans="1:9">
      <c t="s" r="A13" s="4">
        <v>263</v>
      </c>
      <c t="s" r="G13" s="4">
        <v>265</v>
      </c>
    </row>
    <row r="14" spans="1:9">
      <c t="s" r="A14" s="4">
        <v>266</v>
      </c>
    </row>
    <row r="15" spans="1:9">
      <c t="s" r="A15" s="3">
        <v>257</v>
      </c>
    </row>
    <row r="16" spans="1:9">
      <c t="s" r="A16" s="4">
        <v>258</v>
      </c>
      <c t="n" r="F16" s="7">
        <v>1118000</v>
      </c>
    </row>
    <row r="17" spans="1:9">
      <c t="s" r="A17" s="4">
        <v>267</v>
      </c>
      <c t="n" r="F17" s="6">
        <v>43000</v>
      </c>
    </row>
    <row r="18" spans="1:9">
      <c t="s" r="A18" s="4">
        <v>259</v>
      </c>
      <c t="n" r="F18" s="6">
        <v>14000</v>
      </c>
    </row>
    <row r="19" spans="1:9">
      <c t="s" r="A19" s="4">
        <v>260</v>
      </c>
      <c t="n" r="F19" s="6">
        <v>141000</v>
      </c>
    </row>
    <row r="20" spans="1:9">
      <c t="s" r="A20" s="4">
        <v>261</v>
      </c>
      <c t="n" r="F20" s="6">
        <v>345000</v>
      </c>
    </row>
    <row r="21" spans="1:9">
      <c t="s" r="A21" s="4">
        <v>268</v>
      </c>
      <c t="n" r="F21" s="6">
        <v>102000</v>
      </c>
    </row>
    <row r="22" spans="1:9">
      <c t="s" r="A22" s="4">
        <v>269</v>
      </c>
      <c t="n" r="F22" s="7">
        <v>102000</v>
      </c>
    </row>
    <row r="23" spans="1:9">
      <c t="s" r="A23" s="4">
        <v>270</v>
      </c>
      <c t="n" r="I23" s="7">
        <v>70000</v>
      </c>
    </row>
    <row r="24" spans="1:9">
      <c t="s" r="A24" s="4">
        <v>271</v>
      </c>
    </row>
    <row r="25" spans="1:9">
      <c t="s" r="A25" s="3">
        <v>257</v>
      </c>
    </row>
    <row r="26" spans="1:9">
      <c t="s" r="A26" s="4">
        <v>263</v>
      </c>
      <c t="s" r="F26" s="4">
        <v>221</v>
      </c>
    </row>
    <row r="27" spans="1:9">
      <c t="s" r="A27" s="4">
        <v>272</v>
      </c>
    </row>
    <row r="28" spans="1:9">
      <c t="s" r="A28" s="3">
        <v>257</v>
      </c>
    </row>
    <row r="29" spans="1:9">
      <c t="s" r="A29" s="4">
        <v>263</v>
      </c>
      <c t="s" r="F29" s="4">
        <v>265</v>
      </c>
    </row>
    <row r="30" spans="1:9">
      <c t="s" r="A30" s="4">
        <v>273</v>
      </c>
    </row>
    <row r="31" spans="1:9">
      <c t="s" r="A31" s="3">
        <v>257</v>
      </c>
    </row>
    <row r="32" spans="1:9">
      <c t="s" r="A32" s="4">
        <v>258</v>
      </c>
      <c t="n" r="E32" s="7">
        <v>12436000</v>
      </c>
    </row>
    <row r="33" spans="1:9">
      <c t="s" r="A33" s="4">
        <v>267</v>
      </c>
      <c t="n" r="E33" s="6">
        <v>975000</v>
      </c>
    </row>
    <row r="34" spans="1:9">
      <c t="s" r="A34" s="4">
        <v>259</v>
      </c>
      <c t="n" r="E34" s="6">
        <v>1169000</v>
      </c>
    </row>
    <row r="35" spans="1:9">
      <c t="s" r="A35" s="4">
        <v>260</v>
      </c>
      <c t="n" r="E35" s="6">
        <v>3337000</v>
      </c>
    </row>
    <row r="36" spans="1:9">
      <c t="s" r="A36" s="4">
        <v>274</v>
      </c>
      <c t="n" r="E36" s="6">
        <v>948000</v>
      </c>
    </row>
    <row r="37" spans="1:9">
      <c t="s" r="A37" s="4">
        <v>261</v>
      </c>
      <c t="n" r="E37" s="6">
        <v>3611000</v>
      </c>
    </row>
    <row r="38" spans="1:9">
      <c t="s" r="A38" s="4">
        <v>275</v>
      </c>
      <c t="n" r="E38" s="6">
        <v>285000</v>
      </c>
    </row>
    <row r="39" spans="1:9">
      <c t="s" r="A39" s="4">
        <v>276</v>
      </c>
      <c t="n" r="E39" s="6">
        <v>309000</v>
      </c>
    </row>
    <row r="40" spans="1:9">
      <c t="s" r="A40" s="4">
        <v>277</v>
      </c>
      <c t="n" r="E40" s="7">
        <v>784000</v>
      </c>
    </row>
    <row r="41" spans="1:9">
      <c t="s" r="A41" s="4">
        <v>278</v>
      </c>
    </row>
    <row r="42" spans="1:9">
      <c t="s" r="A42" s="3">
        <v>257</v>
      </c>
    </row>
    <row r="43" spans="1:9">
      <c t="s" r="A43" s="4">
        <v>263</v>
      </c>
      <c t="s" r="E43" s="4">
        <v>221</v>
      </c>
    </row>
    <row r="44" spans="1:9">
      <c t="s" r="A44" s="4">
        <v>279</v>
      </c>
    </row>
    <row r="45" spans="1:9">
      <c t="s" r="A45" s="3">
        <v>257</v>
      </c>
    </row>
    <row r="46" spans="1:9">
      <c t="s" r="A46" s="4">
        <v>263</v>
      </c>
      <c t="s" r="E46" s="4">
        <v>265</v>
      </c>
    </row>
    <row r="47" spans="1:9">
      <c t="s" r="A47" s="4">
        <v>280</v>
      </c>
    </row>
    <row r="48" spans="1:9">
      <c t="s" r="A48" s="3">
        <v>257</v>
      </c>
    </row>
    <row r="49" spans="1:9">
      <c t="s" r="A49" s="4">
        <v>258</v>
      </c>
      <c t="n" r="H49" s="7">
        <v>4514000</v>
      </c>
    </row>
    <row r="50" spans="1:9">
      <c t="s" r="A50" s="4">
        <v>267</v>
      </c>
      <c t="n" r="H50" s="6">
        <v>499000</v>
      </c>
    </row>
    <row r="51" spans="1:9">
      <c t="s" r="A51" s="4">
        <v>281</v>
      </c>
      <c t="n" r="H51" s="6">
        <v>178000</v>
      </c>
    </row>
    <row r="52" spans="1:9">
      <c t="s" r="A52" s="4">
        <v>259</v>
      </c>
      <c t="n" r="H52" s="6">
        <v>421000</v>
      </c>
    </row>
    <row r="53" spans="1:9">
      <c t="s" r="A53" s="4">
        <v>282</v>
      </c>
      <c t="n" r="H53" s="6">
        <v>48000</v>
      </c>
    </row>
    <row r="54" spans="1:9">
      <c t="s" r="A54" s="4">
        <v>260</v>
      </c>
      <c t="n" r="H54" s="6">
        <v>159000</v>
      </c>
    </row>
    <row r="55" spans="1:9">
      <c t="s" r="A55" s="4">
        <v>274</v>
      </c>
      <c t="n" r="H55" s="6">
        <v>155000</v>
      </c>
    </row>
    <row r="56" spans="1:9">
      <c t="s" r="A56" s="4">
        <v>283</v>
      </c>
      <c t="n" r="H56" s="6">
        <v>780000</v>
      </c>
    </row>
    <row r="57" spans="1:9">
      <c t="s" r="A57" s="4">
        <v>261</v>
      </c>
      <c t="n" r="H57" s="7">
        <v>2090000</v>
      </c>
    </row>
    <row r="58" spans="1:9">
      <c t="s" r="A58" s="4">
        <v>284</v>
      </c>
    </row>
    <row r="59" spans="1:9">
      <c t="s" r="A59" s="3">
        <v>257</v>
      </c>
    </row>
    <row r="60" spans="1:9">
      <c t="s" r="A60" s="4">
        <v>263</v>
      </c>
      <c t="s" r="H60" s="4">
        <v>221</v>
      </c>
    </row>
    <row r="61" spans="1:9">
      <c t="s" r="A61" s="4">
        <v>285</v>
      </c>
    </row>
    <row r="62" spans="1:9">
      <c t="s" r="A62" s="3">
        <v>257</v>
      </c>
    </row>
    <row r="63" spans="1:9">
      <c t="s" r="A63" s="4">
        <v>263</v>
      </c>
      <c t="s" r="H63" s="4">
        <v>265</v>
      </c>
    </row>
    <row r="64" spans="1:9">
      <c t="s" r="A64" s="4">
        <v>286</v>
      </c>
    </row>
    <row r="65" spans="1:9">
      <c t="s" r="A65" s="3">
        <v>257</v>
      </c>
    </row>
    <row r="66" spans="1:9">
      <c t="s" r="A66" s="4">
        <v>258</v>
      </c>
      <c t="n" r="D66" s="7">
        <v>3525000</v>
      </c>
    </row>
    <row r="67" spans="1:9">
      <c t="s" r="A67" s="4">
        <v>259</v>
      </c>
      <c t="n" r="D67" s="6">
        <v>317000</v>
      </c>
    </row>
    <row r="68" spans="1:9">
      <c t="s" r="A68" s="4">
        <v>260</v>
      </c>
      <c t="n" r="D68" s="6">
        <v>60000</v>
      </c>
    </row>
    <row r="69" spans="1:9">
      <c t="s" r="A69" s="4">
        <v>261</v>
      </c>
      <c t="n" r="D69" s="6">
        <v>2545000</v>
      </c>
    </row>
    <row r="70" spans="1:9">
      <c t="s" r="A70" s="4">
        <v>268</v>
      </c>
      <c t="n" r="D70" s="7">
        <v>300000</v>
      </c>
    </row>
    <row r="71" spans="1:9">
      <c t="s" r="A71" s="4">
        <v>287</v>
      </c>
    </row>
    <row r="72" spans="1:9">
      <c t="s" r="A72" s="3">
        <v>257</v>
      </c>
    </row>
    <row r="73" spans="1:9">
      <c t="s" r="A73" s="4">
        <v>263</v>
      </c>
      <c t="s" r="D73" s="4">
        <v>221</v>
      </c>
    </row>
    <row r="74" spans="1:9">
      <c t="s" r="A74" s="4">
        <v>288</v>
      </c>
    </row>
    <row r="75" spans="1:9">
      <c t="s" r="A75" s="3">
        <v>257</v>
      </c>
    </row>
    <row r="76" spans="1:9">
      <c t="s" r="A76" s="4">
        <v>263</v>
      </c>
      <c t="s" r="D76" s="4">
        <v>265</v>
      </c>
    </row>
    <row r="77" spans="1:9">
      <c t="s" r="A77" s="4">
        <v>289</v>
      </c>
    </row>
    <row r="78" spans="1:9">
      <c t="s" r="A78" s="3">
        <v>257</v>
      </c>
    </row>
    <row r="79" spans="1:9">
      <c t="s" r="A79" s="4">
        <v>258</v>
      </c>
      <c t="n" r="C79" s="7">
        <v>1560000</v>
      </c>
    </row>
    <row r="80" spans="1:9">
      <c t="s" r="A80" s="4">
        <v>267</v>
      </c>
      <c t="n" r="C80" s="6">
        <v>150000</v>
      </c>
    </row>
    <row r="81" spans="1:9">
      <c t="s" r="A81" s="4">
        <v>259</v>
      </c>
      <c t="n" r="C81" s="6">
        <v>89000</v>
      </c>
    </row>
    <row r="82" spans="1:9">
      <c t="s" r="A82" s="4">
        <v>260</v>
      </c>
      <c t="n" r="C82" s="6">
        <v>229000</v>
      </c>
    </row>
    <row r="83" spans="1:9">
      <c t="s" r="A83" s="4">
        <v>274</v>
      </c>
      <c t="n" r="C83" s="6">
        <v>246000</v>
      </c>
    </row>
    <row r="84" spans="1:9">
      <c t="s" r="A84" s="4">
        <v>261</v>
      </c>
      <c t="n" r="C84" s="6">
        <v>852000</v>
      </c>
    </row>
    <row r="85" spans="1:9">
      <c t="s" r="A85" s="4">
        <v>268</v>
      </c>
      <c t="n" r="C85" s="6">
        <v>2552000</v>
      </c>
    </row>
    <row r="86" spans="1:9">
      <c t="s" r="A86" s="4">
        <v>269</v>
      </c>
      <c t="n" r="C86" s="6">
        <v>741000</v>
      </c>
    </row>
    <row r="87" spans="1:9">
      <c t="s" r="A87" s="4">
        <v>276</v>
      </c>
      <c t="n" r="C87" s="7">
        <v>6000</v>
      </c>
    </row>
    <row r="88" spans="1:9">
      <c t="s" r="A88" s="4">
        <v>290</v>
      </c>
    </row>
    <row r="89" spans="1:9">
      <c t="s" r="A89" s="3">
        <v>257</v>
      </c>
    </row>
    <row r="90" spans="1:9">
      <c t="s" r="A90" s="4">
        <v>263</v>
      </c>
      <c t="s" r="C90" s="4">
        <v>221</v>
      </c>
    </row>
    <row r="91" spans="1:9">
      <c t="s" r="A91" s="4">
        <v>291</v>
      </c>
    </row>
    <row r="92" spans="1:9">
      <c t="s" r="A92" s="3">
        <v>257</v>
      </c>
    </row>
    <row r="93" spans="1:9">
      <c t="s" r="A93" s="4">
        <v>263</v>
      </c>
      <c t="s" r="C93" s="4">
        <v>265</v>
      </c>
    </row>
    <row r="94" spans="1:9">
      <c t="s" r="A94" s="4">
        <v>292</v>
      </c>
    </row>
    <row r="95" spans="1:9">
      <c t="s" r="A95" s="3">
        <v>257</v>
      </c>
    </row>
    <row r="96" spans="1:9">
      <c t="s" r="A96" s="4">
        <v>258</v>
      </c>
      <c t="n" r="B96" s="7">
        <v>24086000</v>
      </c>
    </row>
    <row r="97" spans="1:9">
      <c t="s" r="A97" s="4">
        <v>267</v>
      </c>
      <c t="n" r="B97" s="6">
        <v>1629000</v>
      </c>
    </row>
    <row r="98" spans="1:9">
      <c t="s" r="A98" s="4">
        <v>259</v>
      </c>
      <c t="n" r="B98" s="6">
        <v>1964000</v>
      </c>
    </row>
    <row r="99" spans="1:9">
      <c t="s" r="A99" s="4">
        <v>260</v>
      </c>
      <c t="n" r="B99" s="6">
        <v>1625000</v>
      </c>
    </row>
    <row r="100" spans="1:9">
      <c t="s" r="A100" s="4">
        <v>274</v>
      </c>
      <c t="n" r="B100" s="6">
        <v>868000</v>
      </c>
    </row>
    <row r="101" spans="1:9">
      <c t="s" r="A101" s="4">
        <v>283</v>
      </c>
      <c t="n" r="B101" s="6">
        <v>660000</v>
      </c>
    </row>
    <row r="102" spans="1:9">
      <c t="s" r="A102" s="4">
        <v>261</v>
      </c>
      <c t="n" r="B102" s="6">
        <v>10590000</v>
      </c>
    </row>
    <row r="103" spans="1:9">
      <c t="s" r="A103" s="4">
        <v>276</v>
      </c>
      <c t="n" r="B103" s="7">
        <v>269000</v>
      </c>
    </row>
    <row r="104" spans="1:9">
      <c t="s" r="A104" s="4">
        <v>293</v>
      </c>
    </row>
    <row r="105" spans="1:9">
      <c t="s" r="A105" s="3">
        <v>257</v>
      </c>
    </row>
    <row r="106" spans="1:9">
      <c t="s" r="A106" s="4">
        <v>263</v>
      </c>
      <c t="s" r="B106" s="4">
        <v>221</v>
      </c>
    </row>
    <row r="107" spans="1:9">
      <c t="s" r="A107" s="4">
        <v>294</v>
      </c>
    </row>
    <row r="108" spans="1:9">
      <c t="s" r="A108" s="3">
        <v>257</v>
      </c>
    </row>
    <row r="109" spans="1:9">
      <c t="s" r="A109" s="4">
        <v>263</v>
      </c>
      <c t="s" r="B109" s="4">
        <v>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29"/>
    <col customWidth="1" max="3" min="3" width="13"/>
    <col customWidth="1" max="4" min="4" width="13"/>
  </cols>
  <sheetData>
    <row r="1" spans="1:4">
      <c t="s" r="A1" s="1">
        <v>295</v>
      </c>
      <c t="s" r="B1" s="2">
        <v>1</v>
      </c>
    </row>
    <row r="2" spans="1:4">
      <c t="s" r="B2" s="2">
        <v>24</v>
      </c>
      <c t="s" r="C2" s="2">
        <v>296</v>
      </c>
      <c t="s" r="D2" s="2">
        <v>25</v>
      </c>
    </row>
    <row r="3" spans="1:4">
      <c t="s" r="A3" s="3">
        <v>297</v>
      </c>
    </row>
    <row r="4" spans="1:4">
      <c t="s" r="A4" s="4">
        <v>298</v>
      </c>
      <c t="n" r="B4" s="7">
        <v>12000000</v>
      </c>
    </row>
    <row r="5" spans="1:4">
      <c t="s" r="A5" s="4">
        <v>299</v>
      </c>
      <c t="s" r="B5" s="4">
        <v>300</v>
      </c>
    </row>
    <row r="6" spans="1:4">
      <c t="s" r="A6" s="4">
        <v>301</v>
      </c>
      <c t="s" r="B6" s="4">
        <v>302</v>
      </c>
    </row>
    <row r="7" spans="1:4">
      <c t="s" r="A7" s="4">
        <v>303</v>
      </c>
      <c t="s" r="B7" s="4">
        <v>304</v>
      </c>
    </row>
    <row r="8" spans="1:4">
      <c t="s" r="A8" s="4">
        <v>305</v>
      </c>
      <c t="n" r="B8" s="7">
        <v>0</v>
      </c>
    </row>
    <row r="9" spans="1:4">
      <c t="s" r="A9" s="4">
        <v>306</v>
      </c>
      <c t="n" r="D9" s="7">
        <v>0</v>
      </c>
    </row>
    <row r="10" spans="1:4">
      <c t="s" r="A10" s="4">
        <v>307</v>
      </c>
    </row>
    <row r="11" spans="1:4">
      <c t="s" r="A11" s="3">
        <v>297</v>
      </c>
    </row>
    <row r="12" spans="1:4">
      <c t="s" r="A12" s="4">
        <v>306</v>
      </c>
      <c t="n" r="C12" s="7">
        <v>0</v>
      </c>
    </row>
    <row r="13" spans="1:4">
      <c t="s" r="A13" s="4">
        <v>308</v>
      </c>
    </row>
    <row r="14" spans="1:4">
      <c t="s" r="A14" s="3">
        <v>297</v>
      </c>
    </row>
    <row r="15" spans="1:4">
      <c t="s" r="A15" s="4">
        <v>309</v>
      </c>
      <c t="s" r="B15"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3"/>
  </cols>
  <sheetData>
    <row r="1" spans="1:3">
      <c t="s" r="A1" s="1">
        <v>311</v>
      </c>
      <c t="s" r="B1" s="2">
        <v>1</v>
      </c>
    </row>
    <row r="2" spans="1:3">
      <c t="s" r="B2" s="2">
        <v>24</v>
      </c>
      <c t="s" r="C2" s="2">
        <v>25</v>
      </c>
    </row>
    <row r="3" spans="1:3">
      <c t="s" r="A3" s="3">
        <v>312</v>
      </c>
    </row>
    <row r="4" spans="1:3">
      <c t="s" r="A4" s="4">
        <v>313</v>
      </c>
      <c t="s" r="B4" s="4">
        <v>221</v>
      </c>
    </row>
    <row r="5" spans="1:3">
      <c t="s" r="A5" s="4">
        <v>314</v>
      </c>
      <c t="n" r="B5" s="7">
        <v>916000</v>
      </c>
      <c t="n" r="C5" s="7">
        <v>916000</v>
      </c>
    </row>
    <row r="6" spans="1:3">
      <c t="s" r="A6" s="4">
        <v>315</v>
      </c>
      <c t="s" r="B6" s="4">
        <v>265</v>
      </c>
    </row>
    <row r="7" spans="1:3">
      <c t="s" r="A7" s="4">
        <v>316</v>
      </c>
      <c t="n" r="B7" s="7">
        <v>60000</v>
      </c>
      <c t="n" r="C7" s="7">
        <v>60000</v>
      </c>
    </row>
    <row r="8" spans="1:3">
      <c t="s" r="A8" s="4">
        <v>217</v>
      </c>
    </row>
    <row r="9" spans="1:3">
      <c t="s" r="A9" s="3">
        <v>312</v>
      </c>
    </row>
    <row r="10" spans="1:3">
      <c t="s" r="A10" s="4">
        <v>317</v>
      </c>
      <c t="n" r="B10" s="6">
        <v>47000</v>
      </c>
    </row>
    <row r="11" spans="1:3">
      <c t="s" r="A11" s="4">
        <v>222</v>
      </c>
    </row>
    <row r="12" spans="1:3">
      <c t="s" r="A12" s="3">
        <v>312</v>
      </c>
    </row>
    <row r="13" spans="1:3">
      <c t="s" r="A13" s="4">
        <v>317</v>
      </c>
      <c t="n" r="B13" s="7">
        <v>5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14"/>
    <col customWidth="1" max="5" min="5" width="14"/>
  </cols>
  <sheetData>
    <row r="1" spans="1:5">
      <c t="s" r="A1" s="1">
        <v>318</v>
      </c>
      <c t="s" r="B1" s="2">
        <v>210</v>
      </c>
    </row>
    <row r="2" spans="1:5">
      <c t="s" r="B2" s="2">
        <v>296</v>
      </c>
      <c t="s" r="C2" s="2">
        <v>25</v>
      </c>
      <c t="s" r="D2" s="2">
        <v>24</v>
      </c>
      <c t="s" r="E2" s="2">
        <v>319</v>
      </c>
    </row>
    <row r="3" spans="1:5">
      <c t="s" r="A3" s="3">
        <v>320</v>
      </c>
    </row>
    <row r="4" spans="1:5">
      <c t="s" r="A4" s="4">
        <v>321</v>
      </c>
      <c t="n" r="E4" s="6">
        <v>1125000</v>
      </c>
    </row>
    <row r="5" spans="1:5">
      <c t="s" r="A5" s="4">
        <v>322</v>
      </c>
      <c t="n" r="D5" s="6">
        <v>1012974</v>
      </c>
    </row>
    <row r="6" spans="1:5">
      <c t="s" r="A6" s="4">
        <v>323</v>
      </c>
      <c t="n" r="C6" s="6">
        <v>0</v>
      </c>
    </row>
    <row r="7" spans="1:5">
      <c t="s" r="A7" s="4">
        <v>307</v>
      </c>
    </row>
    <row r="8" spans="1:5">
      <c t="s" r="A8" s="3">
        <v>320</v>
      </c>
    </row>
    <row r="9" spans="1:5">
      <c t="s" r="A9" s="4">
        <v>323</v>
      </c>
      <c t="n" r="B9" s="6">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74</v>
      </c>
      <c t="s" r="B1" s="2">
        <v>1</v>
      </c>
    </row>
    <row r="2" spans="1:3">
      <c t="s" r="B2" s="2">
        <v>24</v>
      </c>
      <c t="s" r="C2" s="2">
        <v>75</v>
      </c>
    </row>
    <row r="3" spans="1:3">
      <c t="s" r="A3" s="3">
        <v>76</v>
      </c>
    </row>
    <row r="4" spans="1:3">
      <c t="s" r="A4" s="4">
        <v>77</v>
      </c>
      <c t="n" r="B4" s="7">
        <v>72245</v>
      </c>
      <c t="n" r="C4" s="7">
        <v>65036</v>
      </c>
    </row>
    <row r="5" spans="1:3">
      <c t="s" r="A5" s="4">
        <v>78</v>
      </c>
      <c t="n" r="B5" s="6">
        <v>11400</v>
      </c>
      <c t="n" r="C5" s="6">
        <v>9824</v>
      </c>
    </row>
    <row r="6" spans="1:3">
      <c t="s" r="A6" s="4">
        <v>79</v>
      </c>
      <c t="n" r="B6" s="6">
        <v>83645</v>
      </c>
      <c t="n" r="C6" s="6">
        <v>74860</v>
      </c>
    </row>
    <row r="7" spans="1:3">
      <c t="s" r="A7" s="3">
        <v>80</v>
      </c>
    </row>
    <row r="8" spans="1:3">
      <c t="s" r="A8" s="4">
        <v>81</v>
      </c>
      <c t="n" r="B8" s="6">
        <v>35535</v>
      </c>
      <c t="n" r="C8" s="6">
        <v>30630</v>
      </c>
    </row>
    <row r="9" spans="1:3">
      <c t="s" r="A9" s="4">
        <v>82</v>
      </c>
      <c t="n" r="B9" s="6">
        <v>7631</v>
      </c>
      <c t="n" r="C9" s="6">
        <v>6438</v>
      </c>
    </row>
    <row r="10" spans="1:3">
      <c t="s" r="A10" s="4">
        <v>83</v>
      </c>
      <c t="n" r="B10" s="6">
        <v>43166</v>
      </c>
      <c t="n" r="C10" s="6">
        <v>37068</v>
      </c>
    </row>
    <row r="11" spans="1:3">
      <c t="s" r="A11" s="4">
        <v>84</v>
      </c>
      <c t="n" r="B11" s="6">
        <v>40479</v>
      </c>
      <c t="n" r="C11" s="6">
        <v>37792</v>
      </c>
    </row>
    <row r="12" spans="1:3">
      <c t="s" r="A12" s="3">
        <v>85</v>
      </c>
    </row>
    <row r="13" spans="1:3">
      <c t="s" r="A13" s="4">
        <v>86</v>
      </c>
      <c t="n" r="B13" s="6">
        <v>14797</v>
      </c>
      <c t="n" r="C13" s="6">
        <v>13571</v>
      </c>
    </row>
    <row r="14" spans="1:3">
      <c t="s" r="A14" s="4">
        <v>87</v>
      </c>
      <c t="n" r="B14" s="6">
        <v>8262</v>
      </c>
      <c t="n" r="C14" s="6">
        <v>6753</v>
      </c>
    </row>
    <row r="15" spans="1:3">
      <c t="s" r="A15" s="4">
        <v>88</v>
      </c>
      <c t="n" r="B15" s="6">
        <v>2678</v>
      </c>
      <c t="n" r="C15" s="6">
        <v>2573</v>
      </c>
    </row>
    <row r="16" spans="1:3">
      <c t="s" r="A16" s="4">
        <v>89</v>
      </c>
      <c t="n" r="B16" s="6">
        <v>25737</v>
      </c>
      <c t="n" r="C16" s="6">
        <v>22897</v>
      </c>
    </row>
    <row r="17" spans="1:3">
      <c t="s" r="A17" s="4">
        <v>90</v>
      </c>
      <c t="n" r="B17" s="6">
        <v>14742</v>
      </c>
      <c t="n" r="C17" s="6">
        <v>14895</v>
      </c>
    </row>
    <row r="18" spans="1:3">
      <c t="s" r="A18" s="3">
        <v>91</v>
      </c>
    </row>
    <row r="19" spans="1:3">
      <c t="s" r="A19" s="4">
        <v>92</v>
      </c>
      <c t="n" r="B19" s="6">
        <v>123</v>
      </c>
      <c t="n" r="C19" s="6">
        <v>68</v>
      </c>
    </row>
    <row r="20" spans="1:3">
      <c t="s" r="A20" s="4">
        <v>93</v>
      </c>
      <c t="n" r="B20" s="6">
        <v>369</v>
      </c>
      <c t="n" r="C20" s="6">
        <v>-524</v>
      </c>
    </row>
    <row r="21" spans="1:3">
      <c t="s" r="A21" s="4">
        <v>94</v>
      </c>
      <c t="n" r="B21" s="6">
        <v>492</v>
      </c>
      <c t="n" r="C21" s="6">
        <v>-456</v>
      </c>
    </row>
    <row r="22" spans="1:3">
      <c t="s" r="A22" s="4">
        <v>95</v>
      </c>
      <c t="n" r="B22" s="6">
        <v>15234</v>
      </c>
      <c t="n" r="C22" s="6">
        <v>14439</v>
      </c>
    </row>
    <row r="23" spans="1:3">
      <c t="s" r="A23" s="4">
        <v>96</v>
      </c>
      <c t="n" r="B23" s="6">
        <v>5300</v>
      </c>
      <c t="n" r="C23" s="6">
        <v>5150</v>
      </c>
    </row>
    <row r="24" spans="1:3">
      <c t="s" r="A24" s="4">
        <v>97</v>
      </c>
      <c t="n" r="B24" s="6">
        <v>9934</v>
      </c>
      <c t="n" r="C24" s="6">
        <v>9289</v>
      </c>
    </row>
    <row r="25" spans="1:3">
      <c t="s" r="A25" s="4">
        <v>98</v>
      </c>
      <c t="n" r="B25" s="6">
        <v>-53</v>
      </c>
      <c t="n" r="C25" s="6">
        <v>34</v>
      </c>
    </row>
    <row r="26" spans="1:3">
      <c t="s" r="A26" s="4">
        <v>99</v>
      </c>
      <c t="n" r="B26" s="7">
        <v>9881</v>
      </c>
      <c t="n" r="C26" s="7">
        <v>9323</v>
      </c>
    </row>
    <row r="27" spans="1:3">
      <c t="s" r="A27" s="3">
        <v>100</v>
      </c>
    </row>
    <row r="28" spans="1:3">
      <c t="s" r="A28" s="4">
        <v>101</v>
      </c>
      <c t="n" r="B28" s="8">
        <v>0.26</v>
      </c>
      <c t="n" r="C28" s="8">
        <v>0.25</v>
      </c>
    </row>
    <row r="29" spans="1:3">
      <c t="s" r="A29" s="4">
        <v>102</v>
      </c>
      <c t="n" r="B29" s="8">
        <v>0.26</v>
      </c>
      <c t="n" r="C29" s="8">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4</v>
      </c>
      <c t="s" r="C2" s="2">
        <v>75</v>
      </c>
    </row>
    <row r="3" spans="1:3">
      <c t="s" r="A3" s="4">
        <v>97</v>
      </c>
      <c t="n" r="B3" s="7">
        <v>9934</v>
      </c>
      <c t="n" r="C3" s="7">
        <v>9289</v>
      </c>
    </row>
    <row r="4" spans="1:3">
      <c t="s" r="A4" s="4">
        <v>104</v>
      </c>
      <c t="n" r="B4" s="6">
        <v>-2578</v>
      </c>
      <c t="n" r="C4" s="6">
        <v>-713</v>
      </c>
    </row>
    <row r="5" spans="1:3">
      <c t="s" r="A5" s="4">
        <v>105</v>
      </c>
      <c t="n" r="B5" s="6">
        <v>7356</v>
      </c>
      <c t="n" r="C5" s="6">
        <v>8576</v>
      </c>
    </row>
    <row r="6" spans="1:3">
      <c t="s" r="A6" s="4">
        <v>106</v>
      </c>
      <c t="n" r="B6" s="6">
        <v>-53</v>
      </c>
      <c t="n" r="C6" s="6">
        <v>34</v>
      </c>
    </row>
    <row r="7" spans="1:3">
      <c t="s" r="A7" s="4">
        <v>107</v>
      </c>
      <c t="n" r="B7" s="7">
        <v>7303</v>
      </c>
      <c t="n" r="C7" s="7">
        <v>8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25"/>
  </cols>
  <sheetData>
    <row r="1" spans="1:7">
      <c t="s" r="A1" s="1">
        <v>108</v>
      </c>
      <c t="s" r="B1" s="2">
        <v>109</v>
      </c>
      <c t="s" r="C1" s="2">
        <v>110</v>
      </c>
      <c t="s" r="D1" s="2">
        <v>111</v>
      </c>
      <c t="s" r="E1" s="2">
        <v>112</v>
      </c>
      <c t="s" r="F1" s="2">
        <v>113</v>
      </c>
      <c t="s" r="G1" s="2">
        <v>114</v>
      </c>
    </row>
    <row r="2" spans="1:7">
      <c t="s" r="A2" s="4">
        <v>115</v>
      </c>
      <c t="n" r="B2" s="7">
        <v>404161</v>
      </c>
      <c t="n" r="C2" s="7">
        <v>6011</v>
      </c>
      <c t="n" r="D2" s="7">
        <v>150000</v>
      </c>
      <c t="n" r="E2" s="7">
        <v>-3946</v>
      </c>
      <c t="n" r="F2" s="7">
        <v>252133</v>
      </c>
      <c t="n" r="G2" s="7">
        <v>-37</v>
      </c>
    </row>
    <row r="3" spans="1:7">
      <c t="s" r="A3" s="4">
        <v>116</v>
      </c>
      <c t="n" r="B3" s="6">
        <v>37567689</v>
      </c>
      <c t="n" r="C3" s="6">
        <v>37567689</v>
      </c>
    </row>
    <row r="4" spans="1:7">
      <c t="s" r="A4" s="4">
        <v>117</v>
      </c>
      <c t="n" r="C4" s="6">
        <v>132956</v>
      </c>
    </row>
    <row r="5" spans="1:7">
      <c t="s" r="A5" s="4">
        <v>118</v>
      </c>
      <c t="n" r="B5" s="7">
        <v>5275</v>
      </c>
      <c t="n" r="C5" s="7">
        <v>21</v>
      </c>
      <c t="n" r="D5" s="6">
        <v>5254</v>
      </c>
    </row>
    <row r="6" spans="1:7">
      <c t="s" r="A6" s="4">
        <v>119</v>
      </c>
      <c t="n" r="C6" s="6">
        <v>8788</v>
      </c>
    </row>
    <row r="7" spans="1:7">
      <c t="s" r="A7" s="4">
        <v>120</v>
      </c>
      <c t="n" r="B7" s="6">
        <v>428</v>
      </c>
      <c t="n" r="C7" s="7">
        <v>1</v>
      </c>
      <c t="n" r="D7" s="6">
        <v>427</v>
      </c>
    </row>
    <row r="8" spans="1:7">
      <c t="s" r="A8" s="4">
        <v>121</v>
      </c>
      <c t="n" r="B8" s="6">
        <v>9934</v>
      </c>
      <c t="n" r="F8" s="6">
        <v>9881</v>
      </c>
      <c t="n" r="G8" s="6">
        <v>53</v>
      </c>
    </row>
    <row r="9" spans="1:7">
      <c t="s" r="A9" s="4">
        <v>122</v>
      </c>
      <c t="n" r="B9" s="6">
        <v>-2578</v>
      </c>
      <c t="n" r="E9" s="6">
        <v>-2578</v>
      </c>
    </row>
    <row r="10" spans="1:7">
      <c t="s" r="A10" s="4">
        <v>123</v>
      </c>
      <c t="n" r="B10" s="7">
        <v>417220</v>
      </c>
      <c t="n" r="C10" s="7">
        <v>6033</v>
      </c>
      <c t="n" r="D10" s="7">
        <v>155681</v>
      </c>
      <c t="n" r="E10" s="7">
        <v>-6524</v>
      </c>
      <c t="n" r="F10" s="7">
        <v>262014</v>
      </c>
      <c t="n" r="G10" s="7">
        <v>16</v>
      </c>
    </row>
    <row r="11" spans="1:7">
      <c t="s" r="A11" s="4">
        <v>124</v>
      </c>
      <c t="n" r="B11" s="6">
        <v>37709433</v>
      </c>
      <c t="n" r="C11" s="6">
        <v>377094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125</v>
      </c>
      <c t="s" r="B1" s="2">
        <v>1</v>
      </c>
    </row>
    <row r="2" spans="1:2">
      <c t="s" r="B2" s="2">
        <v>126</v>
      </c>
    </row>
    <row r="3" spans="1:2">
      <c t="s" r="A3" s="4">
        <v>127</v>
      </c>
      <c t="n" r="B3" s="7">
        <v>72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4</v>
      </c>
      <c t="s" r="C2" s="2">
        <v>75</v>
      </c>
    </row>
    <row r="3" spans="1:3">
      <c t="s" r="A3" s="3">
        <v>129</v>
      </c>
    </row>
    <row r="4" spans="1:3">
      <c t="s" r="A4" s="4">
        <v>97</v>
      </c>
      <c t="n" r="B4" s="7">
        <v>9934</v>
      </c>
      <c t="n" r="C4" s="7">
        <v>9289</v>
      </c>
    </row>
    <row r="5" spans="1:3">
      <c t="s" r="A5" s="3">
        <v>130</v>
      </c>
    </row>
    <row r="6" spans="1:3">
      <c t="s" r="A6" s="4">
        <v>131</v>
      </c>
      <c t="n" r="B6" s="6">
        <v>3476</v>
      </c>
      <c t="n" r="C6" s="6">
        <v>2704</v>
      </c>
    </row>
    <row r="7" spans="1:3">
      <c t="s" r="A7" s="4">
        <v>132</v>
      </c>
      <c t="n" r="B7" s="6">
        <v>1516</v>
      </c>
      <c t="n" r="C7" s="6">
        <v>1297</v>
      </c>
    </row>
    <row r="8" spans="1:3">
      <c t="s" r="A8" s="4">
        <v>133</v>
      </c>
      <c t="n" r="B8" s="6">
        <v>-728</v>
      </c>
      <c t="n" r="C8" s="6">
        <v>-1880</v>
      </c>
    </row>
    <row r="9" spans="1:3">
      <c t="s" r="A9" s="3">
        <v>134</v>
      </c>
    </row>
    <row r="10" spans="1:3">
      <c t="s" r="A10" s="4">
        <v>135</v>
      </c>
      <c t="n" r="B10" s="6">
        <v>7684</v>
      </c>
      <c t="n" r="C10" s="6">
        <v>1209</v>
      </c>
    </row>
    <row r="11" spans="1:3">
      <c t="s" r="A11" s="4">
        <v>30</v>
      </c>
      <c t="n" r="B11" s="6">
        <v>-5910</v>
      </c>
      <c t="n" r="C11" s="6">
        <v>-3310</v>
      </c>
    </row>
    <row r="12" spans="1:3">
      <c t="s" r="A12" s="4">
        <v>32</v>
      </c>
      <c t="n" r="B12" s="6">
        <v>42</v>
      </c>
      <c t="n" r="C12" s="6">
        <v>-2725</v>
      </c>
    </row>
    <row r="13" spans="1:3">
      <c t="s" r="A13" s="4">
        <v>136</v>
      </c>
      <c t="n" r="B13" s="6">
        <v>4262</v>
      </c>
      <c t="n" r="C13" s="6">
        <v>16</v>
      </c>
    </row>
    <row r="14" spans="1:3">
      <c t="s" r="A14" s="4">
        <v>137</v>
      </c>
      <c t="n" r="B14" s="6">
        <v>20276</v>
      </c>
      <c t="n" r="C14" s="6">
        <v>6600</v>
      </c>
    </row>
    <row r="15" spans="1:3">
      <c t="s" r="A15" s="3">
        <v>138</v>
      </c>
    </row>
    <row r="16" spans="1:3">
      <c t="s" r="A16" s="4">
        <v>139</v>
      </c>
      <c t="n" r="B16" s="6">
        <v>-3446</v>
      </c>
      <c t="n" r="C16" s="6">
        <v>-2821</v>
      </c>
    </row>
    <row r="17" spans="1:3">
      <c t="s" r="A17" s="4">
        <v>140</v>
      </c>
      <c t="n" r="B17" s="6">
        <v>28116</v>
      </c>
      <c t="n" r="C17" s="6">
        <v>28648</v>
      </c>
    </row>
    <row r="18" spans="1:3">
      <c t="s" r="A18" s="4">
        <v>141</v>
      </c>
      <c t="n" r="B18" s="6">
        <v>-28616</v>
      </c>
      <c t="n" r="C18" s="6">
        <v>-49174</v>
      </c>
    </row>
    <row r="19" spans="1:3">
      <c t="s" r="A19" s="4">
        <v>142</v>
      </c>
      <c t="n" r="B19" s="6">
        <v>0</v>
      </c>
      <c t="n" r="C19" s="6">
        <v>-13126</v>
      </c>
    </row>
    <row r="20" spans="1:3">
      <c t="s" r="A20" s="4">
        <v>143</v>
      </c>
      <c t="n" r="B20" s="6">
        <v>-3946</v>
      </c>
      <c t="n" r="C20" s="6">
        <v>-36473</v>
      </c>
    </row>
    <row r="21" spans="1:3">
      <c t="s" r="A21" s="3">
        <v>144</v>
      </c>
    </row>
    <row r="22" spans="1:3">
      <c t="s" r="A22" s="4">
        <v>145</v>
      </c>
      <c t="n" r="B22" s="6">
        <v>4053</v>
      </c>
      <c t="n" r="C22" s="6">
        <v>4293</v>
      </c>
    </row>
    <row r="23" spans="1:3">
      <c t="s" r="A23" s="4">
        <v>133</v>
      </c>
      <c t="n" r="B23" s="6">
        <v>728</v>
      </c>
      <c t="n" r="C23" s="6">
        <v>1880</v>
      </c>
    </row>
    <row r="24" spans="1:3">
      <c t="s" r="A24" s="4">
        <v>146</v>
      </c>
      <c t="n" r="B24" s="6">
        <v>4781</v>
      </c>
      <c t="n" r="C24" s="6">
        <v>6173</v>
      </c>
    </row>
    <row r="25" spans="1:3">
      <c t="s" r="A25" s="4">
        <v>147</v>
      </c>
      <c t="n" r="B25" s="6">
        <v>-181</v>
      </c>
      <c t="n" r="C25" s="6">
        <v>-35</v>
      </c>
    </row>
    <row r="26" spans="1:3">
      <c t="s" r="A26" s="4">
        <v>148</v>
      </c>
      <c t="n" r="B26" s="6">
        <v>20930</v>
      </c>
      <c t="n" r="C26" s="6">
        <v>-23735</v>
      </c>
    </row>
    <row r="27" spans="1:3">
      <c t="s" r="A27" s="4">
        <v>149</v>
      </c>
      <c t="n" r="B27" s="6">
        <v>55257</v>
      </c>
      <c t="n" r="C27" s="6">
        <v>66061</v>
      </c>
    </row>
    <row r="28" spans="1:3">
      <c t="s" r="A28" s="4">
        <v>150</v>
      </c>
      <c t="n" r="B28" s="7">
        <v>76187</v>
      </c>
      <c t="n" r="C28" s="7">
        <v>423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1</v>
      </c>
      <c t="s" r="B1" s="2">
        <v>1</v>
      </c>
    </row>
    <row r="2" spans="1:2">
      <c t="s" r="B2" s="2">
        <v>24</v>
      </c>
    </row>
    <row r="3" spans="1:2">
      <c t="s" r="A3" s="4">
        <v>151</v>
      </c>
      <c t="s" r="B3"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vt:lpstr>
      <vt:lpstr>Consolidated Balance Sheet (Par</vt:lpstr>
      <vt:lpstr>Consolidated Statements of Inco</vt:lpstr>
      <vt:lpstr>Consolidated Statements of Comp</vt:lpstr>
      <vt:lpstr>Consolidated Statement of Equit</vt:lpstr>
      <vt:lpstr>Consolidated Statement of Equi7</vt:lpstr>
      <vt:lpstr>Consolidated Statements of Cash</vt:lpstr>
      <vt:lpstr>Basis of Presentation</vt:lpstr>
      <vt:lpstr>Inventories</vt:lpstr>
      <vt:lpstr>Net Income per Share</vt:lpstr>
      <vt:lpstr>Segment Information</vt:lpstr>
      <vt:lpstr>Equity Compensation Plans</vt:lpstr>
      <vt:lpstr>New Accounting Pronouncements</vt:lpstr>
      <vt:lpstr>Business and Product Line Acqui</vt:lpstr>
      <vt:lpstr>Long Term Debt</vt:lpstr>
      <vt:lpstr>Commitments and Contingencies</vt:lpstr>
      <vt:lpstr>Stock Purchase</vt:lpstr>
      <vt:lpstr>Inventories (Tables)</vt:lpstr>
      <vt:lpstr>Net Income per Share (Tables)</vt:lpstr>
      <vt:lpstr>Segment Information (Tables)</vt:lpstr>
      <vt:lpstr>Equity Compensation Plans (Tabl</vt:lpstr>
      <vt:lpstr>Inventories (Detail)</vt:lpstr>
      <vt:lpstr>Calculation of Net Income Per S</vt:lpstr>
      <vt:lpstr>Segment Information - Additiona</vt:lpstr>
      <vt:lpstr>Segment Information (Detail)</vt:lpstr>
      <vt:lpstr>Equity Compensation Plans - Add</vt:lpstr>
      <vt:lpstr>Stock Option Activity (Detail)</vt:lpstr>
      <vt:lpstr>Fair Value of Stock Options Gra</vt:lpstr>
      <vt:lpstr>Business and Product Line Acq30</vt:lpstr>
      <vt:lpstr>Long Term Debt - Additional Inf</vt:lpstr>
      <vt:lpstr>Commitments and Contingencies -</vt:lpstr>
      <vt:lpstr>Stock Purchase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5:10:27Z</dcterms:created>
  <dcterms:modified xmlns:dcterms="http://purl.org/dc/terms/" xmlns:xsi="http://www.w3.org/2001/XMLSchema-instance" xsi:type="dcterms:W3CDTF">2016-09-30T15:10:27Z</dcterms:modified>
  <dc:title xmlns:dc="http://purl.org/dc/elements/1.1/">Untitled</dc:title>
  <dc:description xmlns:dc="http://purl.org/dc/elements/1.1/"/>
  <dc:subject xmlns:dc="http://purl.org/dc/elements/1.1/"/>
  <cp:keywords/>
  <cp:category/>
</cp:coreProperties>
</file>